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General" sheetId="6" r:id="rId6"/>
    <s:sheet name="Business Combinations" sheetId="7" r:id="rId7"/>
    <s:sheet name="Debt" sheetId="8" r:id="rId8"/>
    <s:sheet name="Composition of Certain Financia" sheetId="9" r:id="rId9"/>
    <s:sheet name="Goodwill and Intangible Assets" sheetId="10" r:id="rId10"/>
    <s:sheet name="Stock-Based Compensation" sheetId="11" r:id="rId11"/>
    <s:sheet name="Net Loss Per Share" sheetId="12" r:id="rId12"/>
    <s:sheet name="Segment Reporting" sheetId="13" r:id="rId13"/>
    <s:sheet name="Income Taxes" sheetId="14" r:id="rId14"/>
    <s:sheet name="Commitments and Contingencies" sheetId="15" r:id="rId15"/>
    <s:sheet name="Business Combinations (Tables)" sheetId="16" r:id="rId16"/>
    <s:sheet name="Composition of Certain Financ17" sheetId="17" r:id="rId17"/>
    <s:sheet name="Goodwill and Intangible Assets " sheetId="18" r:id="rId18"/>
    <s:sheet name="Stock-Based Compensation (Table" sheetId="19" r:id="rId19"/>
    <s:sheet name="Net Loss Per Share (Tables)" sheetId="20" r:id="rId20"/>
    <s:sheet name="Segment Reporting (Tables)" sheetId="21" r:id="rId21"/>
    <s:sheet name="General (Details) (Details)" sheetId="22" r:id="rId22"/>
    <s:sheet name="Business Combinations (Narrativ" sheetId="23" r:id="rId23"/>
    <s:sheet name="Business Combinations (Schedule" sheetId="24" r:id="rId24"/>
    <s:sheet name="Business Combinations (Pro Form" sheetId="25" r:id="rId25"/>
    <s:sheet name="Debt (Details)" sheetId="26" r:id="rId26"/>
    <s:sheet name="Debt (Line of Credit) (Details)" sheetId="27" r:id="rId27"/>
    <s:sheet name="Composition of Certain Financ28" sheetId="28" r:id="rId28"/>
    <s:sheet name="Composition of Certain Financ29" sheetId="29" r:id="rId29"/>
    <s:sheet name="Composition of Certain Financ30" sheetId="30" r:id="rId30"/>
    <s:sheet name="Composition of Certain Financ31" sheetId="31" r:id="rId31"/>
    <s:sheet name="Goodwill and Intangible Asset32" sheetId="32" r:id="rId32"/>
    <s:sheet name="Goodwill and Intangible Asset33" sheetId="33" r:id="rId33"/>
    <s:sheet name="Stock-Based Compensation (Narra" sheetId="34" r:id="rId34"/>
    <s:sheet name="Stock-Based Compensation (Summa" sheetId="35" r:id="rId35"/>
    <s:sheet name="Stock-Based Compensation (Stock" sheetId="36" r:id="rId36"/>
    <s:sheet name="Net Loss Per Share (Antidilutiv" sheetId="37" r:id="rId37"/>
    <s:sheet name="Net Loss Per Share (EPS Calcula" sheetId="38" r:id="rId38"/>
    <s:sheet name="Segment Reporting (Narrative) (" sheetId="39" r:id="rId39"/>
    <s:sheet name="Segment Reporting (Revenue by P" sheetId="40" r:id="rId40"/>
    <s:sheet name="Segment Reporting (Segment Oper" sheetId="41" r:id="rId41"/>
    <s:sheet name="Income Taxes (Details)" sheetId="42" r:id="rId42"/>
    <s:sheet name="Commitments and Contingencies (" sheetId="43" r:id="rId43"/>
  </s:sheets>
  <s:definedNames/>
  <s:calcPr calcId="124519" calcMode="auto" fullCalcOnLoad="1"/>
</s:workbook>
</file>

<file path=xl/sharedStrings.xml><?xml version="1.0" encoding="utf-8"?>
<sst xmlns="http://schemas.openxmlformats.org/spreadsheetml/2006/main" uniqueCount="464">
  <si>
    <t>Document and Entity Information - shares</t>
  </si>
  <si>
    <t>6 Months Ended</t>
  </si>
  <si>
    <t>Jun. 30, 2015</t>
  </si>
  <si>
    <t>Jul. 23, 2015</t>
  </si>
  <si>
    <t>Document and Entity Information [Abstract]</t>
  </si>
  <si>
    <t>Entity Registrant Name</t>
  </si>
  <si>
    <t>SPECTRANETICS CORP</t>
  </si>
  <si>
    <t>Entity Central Index Key</t>
  </si>
  <si>
    <t>Document Type</t>
  </si>
  <si>
    <t>10-Q</t>
  </si>
  <si>
    <t>Document Period End Date</t>
  </si>
  <si>
    <t>Jun. 30,
		2015</t>
  </si>
  <si>
    <t>Amendment Flag</t>
  </si>
  <si>
    <t>false</t>
  </si>
  <si>
    <t>Document Fiscal Year Focus</t>
  </si>
  <si>
    <t>Document Fiscal Period Focus</t>
  </si>
  <si>
    <t>Q2</t>
  </si>
  <si>
    <t>Current Fiscal Year End Date</t>
  </si>
  <si>
    <t>--12-31</t>
  </si>
  <si>
    <t>Entity Current Reporting Status</t>
  </si>
  <si>
    <t>Yes</t>
  </si>
  <si>
    <t>Entity Filer Category</t>
  </si>
  <si>
    <t>Large Accelerated Filer</t>
  </si>
  <si>
    <t>Entity Common Stock, Shares Outstanding</t>
  </si>
  <si>
    <t>Condensed Consolidated Balance Sheets - USD ($) $ in Thousands</t>
  </si>
  <si>
    <t>Dec. 31, 2014</t>
  </si>
  <si>
    <t>Current assets:</t>
  </si>
  <si>
    <t>Cash and cash equivalents</t>
  </si>
  <si>
    <t>Trade accounts receivable, less allowance for doubtful accounts and sales returns of $1,744 and $1,615, respectively</t>
  </si>
  <si>
    <t>Inventories, net</t>
  </si>
  <si>
    <t>Deferred income taxes</t>
  </si>
  <si>
    <t>Prepaid expenses and other current assets</t>
  </si>
  <si>
    <t>Total current assets</t>
  </si>
  <si>
    <t>Property and equipment, net</t>
  </si>
  <si>
    <t>Debt issuance costs, net</t>
  </si>
  <si>
    <t>Goodwill</t>
  </si>
  <si>
    <t>Other intangible assets, net</t>
  </si>
  <si>
    <t>Other assets</t>
  </si>
  <si>
    <t>Total assets</t>
  </si>
  <si>
    <t>Current liabilities:</t>
  </si>
  <si>
    <t>Borrowings under revolving line of credit</t>
  </si>
  <si>
    <t>Accounts payable</t>
  </si>
  <si>
    <t>Accrued liabilities</t>
  </si>
  <si>
    <t>Deferred revenue</t>
  </si>
  <si>
    <t>Total current liabilities</t>
  </si>
  <si>
    <t>Convertible senior notes</t>
  </si>
  <si>
    <t>Accrued liabilities, net of current portion</t>
  </si>
  <si>
    <t>Contingent consideration</t>
  </si>
  <si>
    <t>Total liabilities</t>
  </si>
  <si>
    <t>Commitments and contingencies (Note 10)</t>
  </si>
  <si>
    <t>Stockholders’ equity:</t>
  </si>
  <si>
    <t>Preferred stock, $.001 par value; authorized 5,000,000 shares; none issued</t>
  </si>
  <si>
    <t>Common stock, $.001 par value; authorized 120,000,000 shares; issued and outstanding 42,453,870 and 42,060,865 shares, respectively</t>
  </si>
  <si>
    <t>Additional paid-in capital</t>
  </si>
  <si>
    <t>Accumulated other comprehensive loss</t>
  </si>
  <si>
    <t>Accumulated deficit</t>
  </si>
  <si>
    <t>Total stockholders’ equity</t>
  </si>
  <si>
    <t>Total liabilities and stockholders’ equity</t>
  </si>
  <si>
    <t>Condensed Consolidated Balance Sheets (Parenthetical) - USD ($) $ in Thousands</t>
  </si>
  <si>
    <t>Statement of Financial Position [Abstract]</t>
  </si>
  <si>
    <t>Trade accounts receivable, less allowance for doubtful accounts and sales returns</t>
  </si>
  <si>
    <t>Preferred stock, par value</t>
  </si>
  <si>
    <t>Preferred stock, shares authorized</t>
  </si>
  <si>
    <t>Preferred stock, shares issued</t>
  </si>
  <si>
    <t>Common stock, par value</t>
  </si>
  <si>
    <t>Common stock, shares authorized</t>
  </si>
  <si>
    <t>Common stock, shares issued</t>
  </si>
  <si>
    <t>Common stock, shares outstanding</t>
  </si>
  <si>
    <t>Condensed Consolidated Statements of Operations and Comprehensive Loss - USD ($) $ in Thousands</t>
  </si>
  <si>
    <t>3 Months Ended</t>
  </si>
  <si>
    <t>Jun. 30, 2014</t>
  </si>
  <si>
    <t>Statement of Comprehensive Income [Abstract]</t>
  </si>
  <si>
    <t>Revenue</t>
  </si>
  <si>
    <t>Cost of products sold</t>
  </si>
  <si>
    <t>Amortization of acquired inventory step-up</t>
  </si>
  <si>
    <t>Gross profit</t>
  </si>
  <si>
    <t>Operating expenses:</t>
  </si>
  <si>
    <t>Selling, general and administrative</t>
  </si>
  <si>
    <t>Research, development and other technology</t>
  </si>
  <si>
    <t>Medical device excise tax</t>
  </si>
  <si>
    <t>Acquisition transaction, integration and other costs</t>
  </si>
  <si>
    <t>Intangible asset amortization</t>
  </si>
  <si>
    <t>Contingent consideration expense</t>
  </si>
  <si>
    <t>Change in fair value of contingent consideration liability</t>
  </si>
  <si>
    <t>Total operating expenses</t>
  </si>
  <si>
    <t>Operating loss</t>
  </si>
  <si>
    <t>Other income (expense):</t>
  </si>
  <si>
    <t>Interest expense</t>
  </si>
  <si>
    <t>Foreign currency transaction (loss) gain</t>
  </si>
  <si>
    <t>Total other expense</t>
  </si>
  <si>
    <t>Loss before income taxes</t>
  </si>
  <si>
    <t>Income tax expense (benefit)</t>
  </si>
  <si>
    <t>Net loss</t>
  </si>
  <si>
    <t>Net loss per share —</t>
  </si>
  <si>
    <t>Basic and diluted</t>
  </si>
  <si>
    <t>Other comprehensive (loss) income, net of tax</t>
  </si>
  <si>
    <t>Foreign currency translation adjustments</t>
  </si>
  <si>
    <t>Comprehensive loss, net of tax</t>
  </si>
  <si>
    <t>Weighted average common shares outstanding —</t>
  </si>
  <si>
    <t>Condensed Consolidated Statements of Cash Flows - USD ($) $ in Thousands</t>
  </si>
  <si>
    <t>Cash flows from operating activities:</t>
  </si>
  <si>
    <t>Adjustments to reconcile net loss to net cash used in operating activities:</t>
  </si>
  <si>
    <t>Depreciation and amortization</t>
  </si>
  <si>
    <t>Stock-based compensation expense</t>
  </si>
  <si>
    <t>Amortization of debt issuance costs</t>
  </si>
  <si>
    <t>Provision for excess and obsolete inventories</t>
  </si>
  <si>
    <t>Net change in operating assets and liabilities</t>
  </si>
  <si>
    <t>Net cash used in operating activities</t>
  </si>
  <si>
    <t>Cash flows from investing activities:</t>
  </si>
  <si>
    <t>Capital expenditures</t>
  </si>
  <si>
    <t>Payments for acquisitions</t>
  </si>
  <si>
    <t>Net cash used in investing activities</t>
  </si>
  <si>
    <t>Cash flows from financing activities:</t>
  </si>
  <si>
    <t>Proceeds from line of credit</t>
  </si>
  <si>
    <t>Payments on line of credit</t>
  </si>
  <si>
    <t>Proceeds from issuance of convertible senior notes</t>
  </si>
  <si>
    <t>Debt issuance costs, convertible senior notes</t>
  </si>
  <si>
    <t>Proceeds from the exercise of stock options and employee stock purchase plan</t>
  </si>
  <si>
    <t>Payment of contingent consideration</t>
  </si>
  <si>
    <t>Net cash provided by financing activities</t>
  </si>
  <si>
    <t>Effect of exchange rate changes on cash</t>
  </si>
  <si>
    <t>Net decrease in cash and cash equivalents</t>
  </si>
  <si>
    <t>Cash and cash equivalents at beginning of period</t>
  </si>
  <si>
    <t>Cash and cash equivalents at end of period</t>
  </si>
  <si>
    <t>Supplemental disclosures of cash flow information:</t>
  </si>
  <si>
    <t>Cash paid for interest</t>
  </si>
  <si>
    <t>Cash paid for income taxes</t>
  </si>
  <si>
    <t>General</t>
  </si>
  <si>
    <t>Organization, Consolidation and Presentation of Financial Statements [Abstract]</t>
  </si>
  <si>
    <t>GENERAL The accompanying condensed consolidated financial statements include the accounts of The Spectranetics Corporation, a Delaware corporation, and its wholly-owned subsidiaries. These entities are collectively referred to as the “Company.” All intercompany balances and transactions have been eliminated in consolidation. The Company develops, manufactures, markets, and distributes medical devices used in minimally invasive procedures within the cardiovascular system. The Company’s products are sold in over 65 countries and are used to cross, prepare, and treat arterial blockages in the legs and heart and to remove pacemaker and defibrillator cardiac leads. In 2014, the Company acquired AngioScore, a leading developer, manufacturer and marketer of cardiovascular, specialty balloon catheters and in January 2015, the Company acquired the Stellarex™ drug-coated balloon assets from Covidien LP. The Company’s Vascular Intervention products include a range of laser catheters to ablate blockages in arteries above and below the knee, AngioSculpt ® scoring balloon catheters used in both peripheral and coronary procedures, and the Stellarex drug-coated balloon. The Company also markets support catheters to facilitate crossing of peripheral and coronary arterial blockages, and retrograde access and guidewire retrieval devices used in the treatment of peripheral arterial blockages, including chronic total occlusions. The Company markets aspiration and cardiac laser catheters to treat blockages in the heart. The Company’s Lead Management products include excimer laser sheaths, dilator sheaths, mechanical sheaths and cardiac lead management accessories for the removal of pacemaker and defibrillator cardiac leads. The Company also sells, rents, and services its CVX-300 ® laser systems. The Company prepares its condensed consolidated financial statements in conformity with accounting principles generally accepted in the United States of America (“U.S. GAAP”). Management must make certain estimates, judgments, and assumptions based upon the information available. These estimates and assumptions affect the reported amounts of assets and liabilities at the date of the financial statements and the reported amounts of revenues and expenses during the periods presented. Significant items subject to such estimates and assumptions include the carrying amount of property and equipment, intangible assets and goodwill, valuation allowances and reserves for receivables, inventories, and deferred income tax assets, contingent consideration liabilities for acquisitions, stock-based compensation expense, estimated clinical trial expenses, accrued estimates for incurred but not reported claims under partially self-insured employee health benefit programs, and loss contingencies, including those related to litigation. Actual results could differ from those estimates. The information included in the accompanying condensed consolidated interim financial statements is unaudited and should be read with the audited financial statements and notes thereto contained in the Company’s Annual Report on Form 10-K for the year ended December 31, 2014 . In the opinion of management, all adjustments necessary for a fair presentation of the assets, liabilities and results of operations for the interim periods presented have been reflected herein and are of a normal, recurring nature. The results of operations for interim periods are not necessarily indicative of the results to be expected for the entire year. Certain prior period amounts have been reclassified to conform to the current period presentation. Recent Accounting Pronouncements In April 2015, the Financial Accounting Standards Board (“FASB”) issued Accounting Standards Update (“ASU”) No. 2015-03, Simplifying the Presentation of Debt Issuance Costs, which changes the presentation of debt issuance costs in financial statements. ASU 2015-03 requires an entity to present such costs in the balance sheet as a direct deduction from the related debt liability rather than as an asset. Amortization of debt issuance costs will continue to be reported as interest expense. ASU 2015-03 is effective for annual reporting periods beginning after December 15, 2015, with early adoption permitted. The new guidance will be applied retrospectively to each prior period presented. Adoption of ASU 2015-03 will change the presentation of debt issuance costs on the Company’s consolidated balance sheets by eliminating the debt issuance costs asset and reducing the liability of the Company’s convertible senior notes by the amount of net debt issuance costs. The Company plans to adopt ASU 2015-03 in the first quarter of the year ending December 31, 2016. In May 2014, the FASB issued ASU 2014-09, Revenue from Contracts with Customers , which will replace most existing revenue recognition guidance in U.S. GAAP. The core principle of ASU 2014-09 is that an entity should recognize revenue for the transfer of goods or services equal to the amount that it expects to be entitled to receive for those goods or services. To achieve this core principle, ASU 2014-09 contains a five-step model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 ASU 2014-09 requires additional disclosure about the nature, amount, timing and uncertainty of revenue and cash flows arising from customer contracts, including significant judgments and changes in judgments. In July 2015, the FASB agreed to a one year deferral of ASU 2014-09, which now would be effective for the Company in the first quarter of the year ending December 31, 2018. The FASB permits all entities to adopt the standard one year earlier, as of the original effective date. The Company is in the process of determining the method and date of adoption and assessing the impact of ASU 2014-09 on its results of operations, financial position, and consolidated financial statements. The Company has considered all other recently issued accounting pronouncements and does not believe they are of significance, or potential significance, to the Company.</t>
  </si>
  <si>
    <t>Business Combinations</t>
  </si>
  <si>
    <t>Business Combinations [Abstract]</t>
  </si>
  <si>
    <t>Business Combination</t>
  </si>
  <si>
    <t>BUSINESS COMBINATIONS Stellarex™ On January 27, 2015 (“Acquisition Date”), the Company acquired certain assets related to the Stellarex over-the-wire percutaneous transluminal angioplasty balloon catheter with a drug (paclitaxel) coated balloon (“DCB Assets”), pursuant to an Asset Purchase Agreement, dated as of October 31, 2014 (“Stellarex Purchase Agreement”) with Covidien LP (“Stellarex Acquisition”). The DCB Assets include, among other things, the intellectual property, machinery and equipment, and inventories used in connection with the Stellarex catheter. The primary reasons for the Stellarex Acquisition were to broaden the Company’s existing product lines, leverage its current customers, and increase revenue. Under the terms of the Stellarex Purchase Agreement, the Company paid Covidien $30 million in cash and Covidien retained certain liabilities relating to the DCB Assets. The Company accounted for the Stellarex Acquisition as a business combination and recorded the assets acquired and liabilities assumed at their respective estimated fair values as of the Acquisition Date. The following table summarizes the preliminary allocation of assets acquired (in thousands): Allocation of purchase price Amortization period (in years) Inventories $ 1,337 Property and equipment, net 2,500 Total tangible assets acquired 3,837 Less: deferred rent liability assumed 293 Net tangible assets acquired $ 3,544 Intangible assets: In-process research and development (“IPR&amp;D”) 13,680 Technology 9,000 12 Trademark and trade names 400 12 Transition services agreement 530 0.5 Goodwill 2,846 Total purchase price $ 30,000 The accounting for the acquisition is preliminary due to the ongoing analysis and completion of valuation of the tangible and intangible assets acquired, primarily related to the fixed assets acquired. Upon completion of this analysis, the Company may record adjustments to the estimated amounts recorded as further information about conditions existing at the Acquisition Date becomes available. The final fair value determinations may be different than those reflected in the Company’s condensed consolidated financial statements at June 30, 2015 . The Company determined the fair value of the inventory based on its estimated selling price less cost to sell and normal profit margin, or in the case of inventory expected to be consumed in clinical studies, on replacement cost, which was determined to approximate fair value. The IPR&amp;D asset, which is accounted for as an indefinite-lived intangible asset until completion or abandonment of the project, represents an estimate of the fair value of in-process technology related to the Stellarex products that are currently the subject of clinical studies in advance of their potential introduction to the U.S. market, as well as the below the knee applications of the Stellarex technology, which are also currently in development. The estimated fair value was determined using the income approach. The estimated fair value of the technology intangible asset, which relates to products that have already received clearance to be made commercially available in the European market, was also determined using the income approach. The trademark and trade names were valued based on a “relief from royalty” approach. The “relief from royalty” method is based on the premise that a third party would be willing to pay a royalty to use the trade name or trademark asset owned by the subject company. The projected royalties are converted into their present value equivalents through the application of a risk adjusted discount rate. The transition services agreement (“TSA”) was valued based on the estimated fair value of services provided to the Company under the agreement. During the three months ended June 30, 2015, the Company adjusted the fair value of the TSA from $0.3 million to $0.5 million , which resulted in a slight decrease in the fair value of the technology intangible asset and goodwill. These fair value measurements are based on significant unobservable inputs, which are classified as Level 3 within the fair value hierarchy based on management’s estimates and assumptions. The Company recorded the excess of the aggregate purchase price over the estimated fair values of the identifiable assets acquired as goodwill, which is deductible for tax purposes. Goodwill is primarily attributable to the benefits of the acquired workforce and future technologies, which will be developed from the current and IPR&amp;D technologies to further expand the Company’s product offerings and applications of the technology. Goodwill was allocated to the Company’s operating segments based on the relative expected benefits as disclosed in Note 5, “Goodwill and Intangible Assets.” The assets and liabilities assumed in the Stellarex Acquisition were included in the Company’s condensed consolidated balance sheet as of January 27, 2015. Beginning on January 27, 2015, incremental revenue, costs of revenue and operating expenses related to the DCB Assets have been included in the Company’s condensed consolidated financial statements in the Company’s U.S. Medical and International Medical reportable operating segments. Revenue from Stellarex products from January 27 through June 30, 2015 was immaterial and is included in the Company’s condensed consolidated statements of operations and comprehensive loss for the three and six months ended June 30, 2015 . Losses attributable to Stellarex from January 27 through June 30, 2015 were $21.7 million and primarily included research and development and clinical trial costs, included within the “Research, development and other technology” line of the condensed consolidated statements of operations and comprehensive loss. Acquisition and integration expenses related to the Stellarex Acquisition were $2.0 million and $3.9 million for the three and six months ended June 30, 2015 , respectively, and primarily included investment banking fees and integration costs. These costs are included within the “Acquisition transaction, integration and other costs” line of the condensed consolidated statements of operations and comprehensive loss. AngioScore Acquisition On June 30, 2014, the Company completed its acquisition of AngioScore Inc. At the date of acquisition, the Company recorded total contingent consideration liabilities of $25.9 million . The fair value of contingent consideration liabilities was determined using a probability-weighted approach to estimate the achievement of the future revenue and regulatory approval milestones and discount rates ranging from 9% to 19% . The selection of the discount rates reflects the inherent risks related to achieving the respective milestones. These fair value measurements are based on significant unobservable inputs, which are classified as Level 3 within the fair value hierarchy, based on management’s estimates and assumptions. During the three months ended June 30, 2015 , the Company remeasured the contingent consideration liability related to the AngioScore acquisition to its fair value and reduced it by $17.8 million . This reduction was the result of a decrease in future revenue estimates for the AngioSculpt products. The Company also evaluated the intangible assets acquired for impairment and determined that the undiscounted cash flows of the intangible assets exceeded their carrying amounts. Therefore, no impairment of these intangible assets has occurred. During the six months ended June 30, 2015 , the Company recorded $0.3 million of amortization of the acquired inventory step-up, reflected as “Amortization of acquired inventory step-up” in the condensed consolidated statements of operations and comprehensive loss, increasing cost of products sold. Expenses related to the acquisition of AngioScore and the subsequent integration of its operations were $9.1 million and $17.6 million for the three and six months ended June 30, 2015 , respectively, and primarily included legal fees, including legal fees and costs advanced, associated with a patent and breach of fiduciary duty matter in which AngioScore is the plaintiff. See Note 10, “Commitments and Contingencies.” These expenses also included severance, retention, and other integration costs. These expenses are included within the “Acquisition transaction, integration and other costs” line of the condensed consolidated statements of operations and comprehensive loss. Revenue from the AngioScore products during the three and six months ended June 30, 2015 was $14.2 million and $28.3 million , respectively, and was included in the Company’s condensed consolidated statements of operations and comprehensive loss for the three and six months ended June 30, 2015 . The Company is unable to identify earnings attributable to AngioScore for the three and six months ended June 30, 2015 because the operations of AngioScore have been integrated into the Company’s operations. Net loss and net loss per share for the three and six months ended June 30, 2014 have been adjusted from the Quarterly Report on Form 10-Q for the period ended June 30, 2014 to reflect adjustments made during the measurement period to provisional amounts recognized for the AngioScore acquisition at the acquisition date. The Company recorded a deferred tax benefit of $1.3 million related to a partial release of a valuation allowance related to the AngioScore acquisition. See Note 9, “Income Taxes.” Unaudited Supplemental Pro Forma Financial Information The table below provides certain pro forma financial information for the Company as if the Stellarex and AngioScore acquisitions had been consummated as of January 1, 2014. Certain pro forma adjustments have been made to reflect the impact of the purchase transactions, primarily consisting of amortization of intangible assets with determinable lives and interest expense on long-term debt. The Company also included direct acquisition transaction costs incurred in the results of the three and six months ended June 30, 2014 . The pro forma information does not necessarily reflect the actual results of operations had the acquisitions been consummated at the beginning of the fiscal reporting period indicated nor is it indicative of future operating results. The pro forma information does not include any adjustment for potential revenue enhancements, cost synergies or other operating efficiencies that could result from the acquisitions. Three Months Ended June 30, Six Months Ended June 30, (in thousands) 2015 2014 2015 2014 Revenue $ 61,677 $ 60,089 $ 119,099 $ 113,573 Net loss (5,319 ) (33,326 ) (34,330 ) (62,059 ) Net loss per share $ (0.13 ) $ (0.80 ) $ (0.81 ) $ (1.50 )</t>
  </si>
  <si>
    <t>Debt</t>
  </si>
  <si>
    <t>Debt Disclosure [Abstract]</t>
  </si>
  <si>
    <t>DEBT Convertible Notes On June 3, 2014, the Company closed the sale of $230 million aggregate principal amount of 2.625% Convertible Senior Notes due 2034 (the “Notes”) pursuant to an underwriting agreement dated May 28, 2014. Interest is paid semi-annually in arrears on December 1 and June 1 of each year, commencing December 1, 2014. The Notes mature on June 1, 2034, unless earlier converted, redeemed, or repurchased in accordance with the terms of the Notes. The initial conversion rate of the Notes is 31.9020 shares of the Company’s common stock per $1,000 principal amount of Notes (which is equivalent to an initial conversion price of approximately $31.35 per share). The conversion rate is subject to adjustment upon the occurrence of certain events specified in the indenture governing the Notes. Holders may surrender their Notes for conversion at any time prior to the close of business on the second scheduled trading day immediately preceding the stated maturity date. On or after June 5, 2018 and prior to June 5, 2021, the Company may redeem any or all of the Notes in cash if the closing price of the Company’s common stock exceeds 130% of the conversion price then in effect for a specified number of days, and on or after June 5, 2021, the Company may redeem the Notes without any such condition. Holders of the Notes may require the Company to repurchase all or a portion of their Notes on each of June 5, 2021, June 5, 2024 and June 5, 2029, or following a fundamental change (as defined in the indenture governing the Notes), in each case, at a repurchase price in cash equal to 100% of the principal amount of the Notes being repurchased plus accrued and unpaid interest to, but excluding, the date of repurchase. The Notes are subject to customary events of default, which may result in the acceleration of the maturity of the Notes. The Notes are the Company’s senior unsecured obligations and rank senior in right of payment to any of the Company’s indebtedness that is expressly subordinated in right of payment to the Notes, rank equally in right of payment with any of the Company’s unsecured indebtedness that is not so subordinated, are effectively junior in right of payment to any of the Company’s secured indebtedness to the extent of the value of the assets securing such indebtedness and are structurally subordinated to all indebtedness and other liabilities of the Company’s subsidiaries. The Company received $222.5 million from the issuance of the Notes, net of $7.5 million of debt issuance costs incurred. The debt issuance costs are being amortized over a seven year period using the effective interest method. The Company used all of the net proceeds to fund the acquisition of AngioScore. Line of Credit On June 26, 2015, the Company entered into a Third Amendment to Credit and Security Agreement (the “Third Amendment”), by and between the Company and Wells Fargo Bank, National Association (“Wells Fargo”), effective as of June 26, 2015, for a four -year term. The Third Amendment amends the Credit and Security Agreement, dated February 25, 2011, between the Company and Wells Fargo, as amended (the “Credit Agreement”). The Third Amendment, among other things, (i) increases the maximum availability under the revolving line of credit from $15 million to $65 million , subject to limits imposed by the borrowing base, and adds a $15 million uncommitted accordion feature, (ii) lowers the interest rate from 3-month LIBOR plus 2.75% - 3.25% (based on net income) to 3-month LIBOR plus 2.00% - 2.50% (based on liquidity), (iii) expands the borrowing base to include certain foreign accounts, equipment and real property, in addition to accounts receivable and inventory, and (iv) as the sole financial covenant, requires that the Company maintain minimum liquidity of $25 million . Except to the extent specifically amended by the Third Amendment, the Credit Agreement remains in full force and effect. Under the terms of the Credit Agreement, as amended, the Company may borrow under the revolving line of credit subject to borrowing base limitations. These limitations allow the Company to borrow based on the value of eligible accounts receivable, inventory, equipment and real property. The borrowing base was $29.9 million based on the Company’s accounts receivable and inventory balances as of June 30, 2015 . The revolving line of credit is secured by a first priority security interest in substantially all of the Company’s assets. The Company is required to pay customary fees with respect to the facility, including a 0.25% fee on the average unused portion of the revolving line of credit. The Credit Agreement contains customary events of default, including the failure to make required payments, the failure to comply with certain covenants or other agreements, the occurrence of a material adverse change, failure to pay certain other indebtedness and certain events of bankruptcy or insolvency. Upon the occurrence and continuation of an event of default, amounts due under the Credit Agreement may be accelerated. The Company had no events of default as of June 30, 2015 . The line of credit had an outstanding balance of $18.5 million as of June 30, 2015 .</t>
  </si>
  <si>
    <t>Composition of Certain Financial Statement Items</t>
  </si>
  <si>
    <t>Balance Sheet Related Disclosures [Abstract]</t>
  </si>
  <si>
    <t>COMPOSITION OF CERTAIN FINANCIAL STATEMENT ITEMS Inventories Inventories, net, consisted of the following (in thousands): June 30, December 31, Raw materials $ 10,146 $ 9,012 Work in process 3,193 3,745 Finished goods 14,430 12,689 $ 27,769 $ 25,446 On January 27, 2015, the Company acquired approximately $1.3 million of inventories as part of the Stellarex acquisition. See Note 2, “Business Combinations,” for further discussion. Property and Equipment Property and equipment, net, consisted of the following (in thousands): June 30, 2015 December 31, 2014 Equipment held for rental or loan $ 53,418 $ 47,313 Manufacturing equipment and computers 36,060 29,692 Leasehold improvements 7,350 6,730 Furniture and fixtures 3,756 3,473 Building and improvements 1,306 1,288 Land 270 270 Less: accumulated depreciation (59,609 ) (54,947 ) $ 42,551 $ 33,819 On January 27, 2015, the Company acquired approximately $2.5 million of property and equipment, net, as part of the Stellarex acquisition. See Note 2, “Business Combinations,” for further discussion. Accrued Liabilities Accrued liabilities consisted of the following (in thousands): June 30, 2015 December 31, 2014 Accrued payroll and employee-related expenses $ 16,947 $ 21,483 Accrued legal costs 6,571 4,793 Accrued clinical study expense 4,709 1,358 Deferred rent 1,508 1,214 Accrued sales, income, and excise taxes 1,344 1,847 Accrued royalties 909 841 Accrued interest on convertible notes 506 503 Contingent consideration, current portion 65 143 Other accrued expenses 5,898 4,092 Less: long-term portion (1,532 ) (1,222 ) Accrued liabilities: current portion $ 36,925 $ 35,052</t>
  </si>
  <si>
    <t>Goodwill and Intangible Assets</t>
  </si>
  <si>
    <t>Goodwill and Intangible Assets Disclosure [Abstract]</t>
  </si>
  <si>
    <t>GOODWILL AND INTANGIBLE ASSETS The change in the carrying amount of goodwill by reporting unit for the six months ended June 30, 2015 was as follows (in thousands). The goodwill was allocated to the reporting units based on a percentage of estimated future revenues. U.S. Medical International Medical Total Balance as of December 31, 2014 $ 128,361 $ 21,537 $ 149,898 Additional goodwill related to Stellarex Acquisition (Note 2) 2,135 711 2,846 Other 65 8 73 Balance as of June 30, 2015 $ 130,561 $ 22,256 $ 152,817 Acquired intangible assets consisted of the following (in thousands): June 30, 2015 December 31, 2014 Acquired as part of AngioScore acquisition (Note 2): Technology $ 73,510 $ 73,510 Customer relationships 23,320 23,320 Trademark and trade names 4,380 4,380 In-process research and development 3,750 3,750 Distributor relationships 1,940 1,940 Non-compete agreements 580 580 Acquired as part of Stellarex Acquisition (Note 2): In-process research and development 13,680 — Technology 9,000 — Trademark and trade names 400 — Transition services agreement 530 — Acquired as part of Upstream acquisition (1) Technology 2,172 2,172 Non-compete agreement 200 200 Patents 530 530 Less: accumulated amortization (14,547 ) (7,766 ) $ 119,445 $ 102,616 ___________________ (1) In January 2013, the Company acquired certain product lines from Upstream Peripheral Technologies, Ltd. (“Upstream”). As part of the acquisition, the Company acquired core technology intangible assets and an intangible asset related to non-compete agreements. See further discussion of the additional goodwill and intangible assets acquired as part of the Stellarex acquisition during the six months ended June 30, 2015 in Note 2, “Business Combinations.” The Company evaluates goodwill and other intangible assets for impairment at least annually and whenever events or circumstances indicate the carrying amount of the asset may not be recoverable. In conjunction with the reduction of the contingent consideration liability related to the AngioScore acquisition (see Note 2), the Company also evaluated the intangible assets acquired for impairment and determined that the undiscounted cash flows of the intangible assets exceeded their carrying amounts. Therefore, no impairment of these intangible assets has occurred. There have been no events or circumstances since the last analysis as of December 31, 2014 to indicate that the amount of goodwill may not be recoverable.</t>
  </si>
  <si>
    <t>Stock-Based Compensation</t>
  </si>
  <si>
    <t>Disclosure of Compensation Related Costs, Share-based Payments [Abstract]</t>
  </si>
  <si>
    <t>STOCK-BASED COMPENSATION The Company maintains equity plans that provide for the grant of incentive stock options, nonqualified stock options, restricted stock awards, restricted stock units, performance stock units (“PSUs”) and stock appreciation rights. The plans provide that stock options may be granted with exercise prices not less than the fair value at the date of grant. Options granted through June 30, 2015 generally vest over four years and expire ten years from the date of grant. Restricted stock awards granted to non-employee members of the Board of Directors vest over one year . Restricted stock units granted to certain officers of the Company vest over four years . In June 2014, the Compensation Committee of the Board of Directors approved a grant of PSUs to certain of the Company’s officers. PSUs vest based on achieving specified performance measurements over a three -year “cliff” performance period plus an additional year “cliff” time vesting. Earned PSUs vest 75% upon completion of the three -year performance period and 25% one year after the performance period. The PSUs have target payout opportunities of between 0% and 250% . The performance measurements include a compounded annual growth rate for revenue over a three year period and Adjusted EBITDA for the year ended December 31, 2016. At June 30, 2015 , there were 2.5 million shares available for future issuance under the Company’s equity plans, assuming issuance of PSUs at target performance, and 1.8 million shares available for future issuance, assuming issuance of PSUs at the 250% maximum performance. Valuation and Expense Information The Company recognized stock-based compensation expense of $2.8 million and $1.3 million for the three months ended June 30, 2015 and 2014 , respectively, and $6.0 million and $2.6 million for the six months ended June 30, 2015 and 2014 , respectively. This expense consisted of compensation expense related to (1) employee stock options based on the value of share-based payment awards, (2) restricted stock awards issued to the Company’s directors, (3) restricted stock units and PSUs issued to certain of the Company’s officers, and (4) the fair value of shares issued under the Company’s employee stock purchase plan. Stock-based compensation expense is recognized based on awards ultimately expected to vest and is reduced for estimated forfeitures. The Company recognizes compensation expense for these awards on a straight-line basis over the service period. With respect to the PSUs, the number of shares that vest and are issued to the recipient is based upon the Company’s performance as measured against the specified targets over a three -year period as determined by the Compensation Committee of the Board of Directors. Although there is no guarantee that performance targets will be achieved, the Company estimates the fair value of the PSUs based on its closing stock price at the time of grant and its estimates of achieving such performance targets, and records compensation expense on a graded vesting attribution method, which recognizes compensation cost on a straight-line basis over each separately vesting portion of the award. Over the performance period, the number of shares of common stock that will ultimately vest and be issued and the related compensation expense is adjusted based upon the Company’s estimate of achieving such performance targets. The number of shares delivered to recipients and the related compensation cost recognized as an expense will be based on the actual performance metrics as set forth in the applicable PSU award agreement. The fair value of each share option award is estimated on the date of grant using the Black-Scholes pricing model based on assumptions noted in the following table. The Company’s employee stock options have various restrictions including vesting provisions and restrictions on transfers and hedging, among others, and are often exercised prior to their contractual expiration. Expected volatilities used in the fair value estimate are based on the historical volatility of the Company’s common stock. The Company uses historical data to estimate share option exercises, expected term and employee departure behavior used in the Black-Scholes pricing model. The risk-free rate for periods within the contractual term of the share option is based on the U.S. Treasury yield in effect at the time of grant. The following is a summary of the assumptions used for the stock options granted during the three and six months ended June 30, 2015 and 2014 , respectively, using the Black-Scholes pricing model: Three Months Ended Six Months Ended 2015 2014 2015 2014 Expected life (years) 5.71 5.76 5.71 5.76 Risk-free interest rate 1.63 % 1.62 % 1.61 % 1.63 % Expected volatility 42.07 % 63.68 % 42.10 % 63.70 % Expected dividend yield — — — — The weighted average grant date fair value of options granted during the three months ended June 30, 2015 and 2014 was $10.97 and $13.42 , respectively, and during the six months ended June 30, 2015 and 2014 was $11.19 and $13.64 , respectively. The following table summarizes stock option activity during the six months ended June 30, 2015 : Shares Weighted Average Exercise Price Weighted Avg. Remaining Contractual Term (In Years) Aggregate Intrinsic Value Options outstanding at January 1, 2015 2,698,911 $ 11.88 Granted 292,752 27.08 Exercised (295,557 ) 6.40 Canceled (44,020 ) 21.36 Options outstanding at June 30, 2015 2,652,086 $ 14.01 6.89 $ 25,359,247 Options exercisable at June 30, 2015 1,611,595 $ 9.83 5.82 $ 21,296,819 The aggregate intrinsic value in the preceding table represents the total pre-tax intrinsic value, based on the Company’s closing stock price of $23.01 as of June 30, 2015 , which would have been received by the option holders if all option holders exercised their options as of that date. In-the-money options exercisable as of June 30, 2015 totaled approximately 1.5 million . The total intrinsic value of options exercised was $7.7 million and $8.2 million during the six months ended June 30, 2015 and 2014 , respectively. The following table summarizes restricted stock award activity during the six months ended June 30, 2015 : Shares Weighted Average Grant Date Fair Value Restricted stock awards outstanding at January 1, 2015 26,802 $ 22.39 Awarded 26,463 27.41 Vested/Released (26,802 ) 22.39 Restricted stock awards outstanding at June 30, 2015 26,463 $ 27.41 The following table summarizes restricted stock unit activity during the six months ended June 30, 2015 : Shares Weighted Average Grant Date Fair Value Restricted stock units outstanding at January 1, 2015 182,016 $ 19.35 Awarded 98,169 26.67 Vested/Released (35,946 ) 16.44 Restricted stock units outstanding at June 30, 2015 244,239 $ 22.72 No PSUs were awarded or vested during the six months ended June 30, 2015 . The balance of unvested PSUs was 487,158 as of June 30, 2015 , with a weighted average grant date fair value of $23.43 . As of June 30, 2015 , there was $22.0 million of total unrecognized compensation expense related to non-vested share-based compensation arrangements granted under the Company’s equity plans, assuming the Company’s current estimate of performance for the PSUs. Assuming the minimum of 0% and maximum of 250% payout opportunities for the PSUs, the range of total unrecognized compensation expense related to non-vested share-based compensation arrangements granted under the Company’s equity plans was between $13.1 million and $36.8 million as of June 30, 2015 . This expense is based on an assumed future forfeiture rate of approximately 11.25% per year for Company employees and is expected to be recognized over a weighted-average period of approximately 2.52 years. Employee Stock Purchase Plan In June 2010, the Company’s stockholders approved The Spectranetics Corporation 2010 Employee Stock Purchase Plan (“ESPP”). The ESPP, as amended in 2012, provides for the sale of up to 700,000 shares of common stock to eligible employees, limited to the lesser of 2,500 shares per employee per six -month period or a fair market value of $25,000 per employee per calendar year. Stock purchased under the ESPP is restricted from sale for one year following the date of purchase. Stock can be purchased from amounts accumulated through payroll deductions during each six -month period. The purchase price is equal to 85% of the lower of the fair market value of the Company’s common stock at the beginning or end of the respective six -month offering period. This discount does not exceed the maximum discount rate permitted for plans of this type under Section 423 of the Internal Revenue Code of 1986, as amended. The ESPP is compensatory for financial reporting purposes. At June 30, 2015 , there were approximately 134,000 shares available for future issuance under this plan. The fair value of the offerings under the ESPP is determined on the first day of the semi-annual purchase period using the Black-Scholes option-pricing model. The expected term of six months was based upon the offering period of the ESPP. Expected volatility was determined based on the historical volatility from daily share price observations for the Company’s stock covering a period commensurate with the expected term of the ESPP. The risk-free interest rate was based on the six-month U.S. Treasury daily yield rate. The expected dividend yield was based on the Company’s historical practice of electing not to pay dividends to its stockholders. The Company recognized compensation expense related to the ESPP of $198,000 and $144,000 for the three months ended June 30, 2015 and 2014 , respectively, and $438,000 and $266,000 for the six months ended June 30, 2015 and 2014 , respectively.</t>
  </si>
  <si>
    <t>Net Loss Per Share</t>
  </si>
  <si>
    <t>Earnings Per Share [Abstract]</t>
  </si>
  <si>
    <t>NET LOSS PER SHARE Basic net loss per share is computed by dividing net loss by the weighted average number of common shares outstanding (excluding shares of restricted stock). Shares issued during the period and shares reacquired during the period are weighted for the portion of the period they were outstanding. Diluted net loss per share is computed in a manner consistent with that of basic net loss per share, while giving effect to all potentially dilutive common shares outstanding during the period, which include the assumed exercise of stock options and the assumed vesting of restricted stock using the treasury stock method, and the assumed conversion of shares under the Notes using the “if-converted” method. Options to purchase common stock, the vesting of restricted stock and PSUs, and shares issuable upon conversion of the Notes are considered to be potentially dilutive common shares but have been excluded from the calculation of diluted net loss per share as their effect is anti-dilutive for the three and six months ended June 30, 2015 and 2014 as a result of the net losses incurred in those periods. Therefore, diluted net loss per share was the same as basic net loss per share for the three and six months ended June 30, 2015 and 2014 . Stock options, restricted stock, PSUs, and shares issuable upon the conversion of the Notes outstanding at June 30, 2015 and 2014 , which are excluded from the computation of diluted net loss per share for the three and six months ended June 30, 2015 and 2014 , are shown in the table below: Six Months Ended 2015 2014 Options to purchase common stock 2,652,086 2,966,652 Non-vested restricted stock 270,702 238,319 Non-vested PSUs 487,158 487,158 Shares issuable upon conversion of the Notes 7,337,459 7,337,459 Potentially dilutive common shares 10,747,405 11,029,588 A summary of the net loss per share calculation is shown below for the periods indicated (in thousands, except share and per share amounts): Three Months Ended Six Months Ended 2015 2014 2015 2014 Net loss $ (7,216 ) $ (5,299 ) $ (34,521 ) $ (10,960 ) Common shares outstanding: Historical common shares outstanding at beginning of period 42,283,446 41,535,010 42,034,063 41,208,096 Weighted average common shares issued 105,676 68,333 239,065 271,230 Weighted average common shares outstanding — basic 42,389,122 41,603,343 42,273,128 41,479,326 Effect of dilution — stock options — — — — Weighted average common shares outstanding — diluted 42,389,122 41,603,343 42,273,128 41,479,326 Net loss per share — basic and diluted $ (0.17 ) $ (0.13 ) $ (0.82 ) $ (0.26 )</t>
  </si>
  <si>
    <t>Segment Reporting</t>
  </si>
  <si>
    <t>Segment Reporting [Abstract]</t>
  </si>
  <si>
    <t>SEGMENT REPORTING The Company operates in one distinct line of business consisting of developing, manufacturing, marketing, and distributing disposable products and a proprietary excimer laser system to treat certain vascular and coronary conditions. Within this line of business, the Company has two operating segments, which were identified on a geographic basis: (1) U.S. Medical and (2) International Medical. U.S. Medical and International Medical offer substantially the same products and services but operate in different geographic regions, have different distribution networks, and different regulatory environments. Within U.S. Medical, the Company aggregates its two product lines, Vascular Intervention and Lead Management, based on their similar economic, operational, and regulatory characteristics. The primary performance measure for the operating segments is revenue. Additional information regarding each operating segment is discussed below. U. S. Medical Products offered by this segment include medical devices used in minimally invasive procedures within the cardiovascular system, including fiber-optic devices and non-fiber-optic products (disposables), an excimer laser system (equipment), and the service of the excimer laser system (service). The Company is subject to product approvals from the U.S. Food and Drug Administration (“FDA”) and Health Canada. The Company’s products are used in multiple vascular procedures, including peripheral atherectomy, crossing arterial blockages, coronary atherectomy and thrombectomy, and the removal of cardiac lead wires from patients with pacemakers and cardiac defibrillators. This segment’s customers are primarily located in the United States and Canada. U.S. Medical also includes the corporate headquarters of the Company. All manufacturing, research and development, and corporate administrative functions are performed within this operating segment. For the three and six months ended June 30, 2015 and 2014 , a portion of research, development and other technology expenses, and general and administrative expenses incurred in the U.S. has been allocated to International Medical based on a percentage of revenue because these expenses support the Company’s ability to generate revenue within the International Medical segment. Manufacturing activities are performed entirely within the U.S. Medical segment. Revenue associated with intersegment product transfers to International Medical was $3.6 million and $2.4 million for the three months ended June 30, 2015 and 2014 , respectively, and $6.5 million and $4.1 million for the six months ended June 30, 2015 and 2014 , respectively. Revenue is based upon transfer prices, which provide for intersegment profit eliminated upon consolidation. International Medical The International Medical segment has its headquarters in the Netherlands, and serves Europe, the Middle East, Asia Pacific, Latin America, and Puerto Rico. Products offered by this segment are substantially the same as those offered by U.S. Medical, except that the Stellarex DCB products are available for sale in Europe and certain other international markets but are not yet approved for sale in the U.S. The Company is subject to product approvals from various international regulatory bodies. The International Medical segment is engaged primarily in distribution activities, with no manufacturing or product development functions. Certain U.S.-incurred research, development and other technology expenses, and general and administrative expenses have been allocated to International Medical based on a percentage of revenue because these expenses support the Company’s ability to generate revenue within the International Medical segment. Summary financial information relating to operating segment operations is shown below. Intersegment transfers as well as intercompany assets and liabilities are excluded from the information provided (in thousands): Three Months Ended Six Months Ended 2015 2014 2015 2014 Revenue: U.S. Medical: Disposable products $ 48,793 $ 31,744 $ 94,280 $ 60,326 Service and other, net of allowance for sales returns 2,564 2,331 5,080 4,567 Equipment sales and rentals 236 779 833 1,733 Subtotal 51,593 34,854 100,193 66,626 International Medical: Disposable products 9,094 6,866 16,551 12,775 Service and other, net of allowance for sales returns 441 541 918 1,074 Equipment sales and rentals 549 1,294 1,437 2,694 Subtotal 10,084 8,701 18,906 16,543 Total revenue $ 61,677 $ 43,555 $ 119,099 $ 83,169 Three Months Ended Six Months Ended 2015 2014 2015 2014 Segment operating loss: U.S. Medical $ (5,174 ) $ (6,205 ) $ (30,100 ) $ (11,587 ) International Medical (84 ) 376 (383 ) 240 Total operating loss $ (5,258 ) $ (5,829 ) $ (30,483 ) $ (11,347 ) As of June 30, 2015 As of December 31, 2014 Segment assets: U.S. Medical $ 412,373 $ 432,151 International Medical 36,604 34,799 Total assets $ 448,977 $ 466,950 For the three and six months ended June 30, 2015 and 2014 , no individual customer represented 10% or more of consolidated revenue. No individual countries, other than the United States, represented at least 10% of consolidated revenue for the three and six months ended June 30, 2015 or 2014 . Revenue by Product Line Three Months Ended Six Months Ended (in thousands) 2015 2014 2015 2014 Revenue Disposable products revenue: Vascular intervention $ 40,630 $ 22,496 $ 77,143 $ 42,517 Lead management 17,257 16,114 33,688 30,584 Total disposable products revenue 57,887 38,610 110,831 73,101 Service and other, net of allowance for sales returns 3,005 2,872 5,998 5,641 Equipment sales and rentals 785 2,073 2,270 4,427 Total revenue $ 61,677 $ 43,555 $ 119,099 $ 83,169</t>
  </si>
  <si>
    <t>Income Taxes</t>
  </si>
  <si>
    <t>Income Tax Disclosure [Abstract]</t>
  </si>
  <si>
    <t xml:space="preserve"> INCOME TAXES The Company maintains a valuation allowance against substantially all of its deferred tax assets, in excess of its nettable deferred tax liabilities, that it does not consider to meet the more-likely-than-not criteria for recognition. Given its continuing tax losses, the Company does not expect to incur current U.S. federal tax expense or benefit against its pretax income during the year ending December 31, 2015 . The Company does, however, expect to incur current state and foreign tax expense during 2015 . In addition, the Company expects to incur deferred U.S. federal and state tax expense in 2015 , primarily representing an increase in the deferred tax liability related to the difference between tax and book accounting for the portion of its goodwill that is tax-deductible, which is amortized over 15 years for tax purposes but not amortized for book purposes. In assessing the realizability of deferred tax assets (“DTAs”), management considers whether it is more-likely-than-not that some portion or all of the DTAs will not be realized. The Company’s ability to realize the benefit of its DTAs in future periods will depend on the generation of future taxable income during the periods in which temporary differences become deductible. Management considers the Company’s projected future taxable income and tax planning strategies in making this assessment. Since the Company expects to generate losses during the Stellarex development period of 2015 to 2017, it believes that it will not be generating sufficient taxable income to realize DTAs. The Company will continue to assess the need for a valuation allowance in future periods and does not expect to reduce the valuation allowance against its DTAs until it has a sufficient historical trend of taxable income and can predict future income with a higher degree of certainty. In the event there is a change in circumstances in the future that would affect the utilization of the Company’s DTAs, the tax provision in that period would be adjusted by the amount of the assets then deemed to be realizable. Included in the $0.9 million income tax benefit for the six months ended June 30, 2014 is a $1.3 million tax benefit from the release of a valuation allowance of the Company’s DTAs. In connection with the acquisition of AngioScore during the three months ended June 30, 2014, deferred tax liabilities (“DTLs”) were established for the book-tax basis differences related to the non-goodwill intangible assets. The DTLs exceeded the acquired DTAs by $1.3 million . The net DTLs from this acquisition created an additional source of taxable income to realize a portion of the Company’s DTAs for which a valuation allowance is no longer needed. Accordingly, the valuation allowance on a portion of the Company’s DTAs was released and resulted in an income tax benefit of $1.3 million .</t>
  </si>
  <si>
    <t>Commitments and Contingencies</t>
  </si>
  <si>
    <t>Commitments and Contingencies Disclosure [Abstract]</t>
  </si>
  <si>
    <t>COMMITMENTS AND CONTINGENCIES Litigation The Company is from time to time subject to, and is presently involved in, various pending or threatened legal actions and proceedings, including those that arise in the ordinary course of its business. Such matters are subject to many uncertainties and to outcomes the financial impacts of which are not predictable with assurance and that may not be known for extended periods of time. The Company records a liability in its consolidated financial statements for costs related to claims, settlements, and judgments where management has assessed that a loss is probable and an amount can be reasonably estimated. The Company’s significant legal proceedings are discussed below. The costs associated with such proceedings or other legal proceedings that may be commenced could have a material adverse effect on the Company’s future consolidated results of operations, financial position, or cash flows. TriReme Patent Infringement and Breach of Fiduciary Duty In July 2012, AngioScore sued TriReme Medical, Inc. (“TriReme”), Eitan Konstantino (“Konstantino”), Quattro Vascular Pte, Ltd. (“Quattro”), and QT Vascular Ltd. (“QT Vascular”), in the U.S. District Court for the Northern District of California (the “Court”), alleging patent infringement (the “Northern District of California Action”). In this action, AngioScore seeks injunctive relief and damages. The defendants filed counterclaims against AngioScore for unfair competition, interference with business relationships, false advertising, and defamation, and in August 2014, those counterclaims were dismissed. In June 2014, AngioScore amended its complaint (i) to allege that TriReme’s Chief Executive Officer, Konstantino, who is a former founder, officer, and member of the board of directors of AngioScore, breached his fiduciary duties to AngioScore by developing the Chocolate balloon catheter while he served as a member of the AngioScore board of directors, and (ii) to add claims against the other defendants for aiding and abetting that breach. Trial on the breach of fiduciary duty case began on April 13, 2015 and was completed on April 21, 2015. In July 2015, the Court ruled in favor of AngioScore, finding that Konstantino breached his fiduciary duties to AngioScore, that TriReme and Quattro aided and abetted that breach, and that QT Vascular is liable for the acts of TriReme and Quattro. In its ruling, the Court found that Konstantino breached his fiduciary duties to AngioScore by developing the Chocolate balloon catheter while serving on the AngioScore board and failing to present that corporate opportunity to AngioScore. Konstantino subsequently launched the product through TriReme, Quattro and QT Vascular. The Court awarded AngioScore $20.034 million against all defendants plus disgorgement from Konstantino of all benefits he accrued from his breach of fiduciary duties, including amounts he received for assigning his intellectual property rights to the Chocolate balloon, a royalty on past and future sales of the Chocolate balloon, and all of his shares and options in QT Vascular. The defendants have indicated publicly their intention to appeal the ruling. AngioScore will seek to recover attorneys’ fees and costs previously advanced under the indemnification agreement between AngioScore and Konstantino (the “AngioScore Indemnification Agreement”) discussed below. On April 29, 2015, the Court entered an order scheduling trial on the patent infringement claims for September 14, 2015. TriReme Inventorship On June 25, 2014, TriReme sued AngioScore in the Court seeking to change the inventorship of certain patents owned by AngioScore. TriReme alleges that an Israeli physician, Chaim Lotan, should be named as a co-inventor on three patents owned by AngioScore. Dr. Lotan allegedly assigned any rights he may have had in the three patents to TriReme. AngioScore moved to dismiss this litigation on January 29, 2015, asserting that Dr. Lotan previously assigned any rights he may have had in the patents to AngioScore in 2003. On March 17, 2015, the Court granted AngioScore’s motion to dismiss this matter. TriReme has appealed the ruling of the Court dismissing the case in AngioScore’s favor. Konstantino Indemnification and Advancement of Fees On May 15, 2014, AngioScore sued Konstantino in the Superior Court for the County of Alameda, State of California, seeking a declaratory judgment that AngioScore owes no indemnification obligations to Konstantino under the AngioScore Indemnification Agreement resulting from AngioScore’s claim that Konstantino breached his fiduciary duties to AngioScore while serving as a member of the board of directors of AngioScore (the “Alameda Action”). In November 2014, the court stayed the Alameda Action pending the outcome of the Northern District of California Action. On May 21, 2014, Konstantino sued AngioScore in the Delaware Court of Chancery (the “Delaware Action”) seeking a ruling that, under the AngioScore Indemnification Agreement, AngioScore must indemnify and advance Konstantino’s attorneys’ fees and costs related to (1) the defense of the breach of fiduciary duty claims asserted against him in the Northern District of California Action; (2) the defense of the Alameda Action; and (3) Konstantino’s pursuit of the Delaware Action for advancement of fees. On June 4, 2014, AngioScore filed counter-claims against Konstantino for violating the AngioScore Indemnification Agreement, which requires, in part, that he cooperate in identifying other sources of advancement, and AngioScore filed a third-party complaint against TriReme, Quattro, and QT Vascular seeking contribution from the defendant companies for amounts advanced to Konstantino. Konstantino filed a motion for summary judgment that he is entitled to advancement from AngioScore and, on August 15, 2014, the court granted the motion. On September 4, 2014, AngioScore filed amended counterclaims and an amended third-party complaint that included additional defendant TriReme Singapore. The defendant companies filed a motion to dismiss the amended third-party complaint on the grounds that it fails to state a claim and the court does not have jurisdiction over three of the defendant companies that were incorporated in Singapore. The motion to dismiss has been briefed and oral argument occurred on July 27, 2015. The parties are awaiting the court’s ruling. The Company cannot at this time determine the likelihood of any outcome and, as of June 30, 2015, has no amounts accrued for potential damages, but does have approximately $6.1 million accrued for legal fees incurred in these matters, including amounts accrued for the advancement of attorneys’ fees and costs. During the six months ended June 30, 2015, the Company incurred $16.4 million of legal fees associated with these matters, including amounts advanced for attorneys’ fees and costs. These expenses are included within the “Acquisition transaction, integration and other costs” line of the condensed consolidated statements of operations and comprehensive loss. AngioScore will seek to recover the attorneys’ fees and costs previously advanced under the AngioScore Indemnification Agreement. Other The Company is involved in other legal proceedings in the normal course of business and does not expect them to have a material adverse effect on its business.</t>
  </si>
  <si>
    <t>Business Combinations (Tables)</t>
  </si>
  <si>
    <t>Schedule of Recognized Identified Assets Acquired and Liabilities Assumed</t>
  </si>
  <si>
    <t xml:space="preserve">The following table summarizes the preliminary allocation of assets acquired (in thousands): Allocation of purchase price Amortization period (in years) Inventories $ 1,337 Property and equipment, net 2,500 Total tangible assets acquired 3,837 Less: deferred rent liability assumed 293 Net tangible assets acquired $ 3,544 Intangible assets: In-process research and development (“IPR&amp;D”) 13,680 Technology 9,000 12 Trademark and trade names 400 12 Transition services agreement 530 0.5 Goodwill 2,846 Total purchase price $ 30,000 </t>
  </si>
  <si>
    <t>Business Acquisition, Pro Forma Information</t>
  </si>
  <si>
    <t>The pro forma information does not include any adjustment for potential revenue enhancements, cost synergies or other operating efficiencies that could result from the acquisitions. Three Months Ended June 30, Six Months Ended June 30, (in thousands) 2015 2014 2015 2014 Revenue $ 61,677 $ 60,089 $ 119,099 $ 113,573 Net loss (5,319 ) (33,326 ) (34,330 ) (62,059 ) Net loss per share $ (0.13 ) $ (0.80 ) $ (0.81 ) $ (1.50 )</t>
  </si>
  <si>
    <t>Composition of Certain Financial Statement Items (Tables)</t>
  </si>
  <si>
    <t>Inventories</t>
  </si>
  <si>
    <t>Inventories, net, consisted of the following (in thousands): June 30, December 31, Raw materials $ 10,146 $ 9,012 Work in process 3,193 3,745 Finished goods 14,430 12,689 $ 27,769 $ 25,446</t>
  </si>
  <si>
    <t>Property and Equipment</t>
  </si>
  <si>
    <t>Property and equipment, net, consisted of the following (in thousands): June 30, 2015 December 31, 2014 Equipment held for rental or loan $ 53,418 $ 47,313 Manufacturing equipment and computers 36,060 29,692 Leasehold improvements 7,350 6,730 Furniture and fixtures 3,756 3,473 Building and improvements 1,306 1,288 Land 270 270 Less: accumulated depreciation (59,609 ) (54,947 ) $ 42,551 $ 33,819</t>
  </si>
  <si>
    <t>Accrued Liabilities</t>
  </si>
  <si>
    <t>Accrued liabilities consisted of the following (in thousands): June 30, 2015 December 31, 2014 Accrued payroll and employee-related expenses $ 16,947 $ 21,483 Accrued legal costs 6,571 4,793 Accrued clinical study expense 4,709 1,358 Deferred rent 1,508 1,214 Accrued sales, income, and excise taxes 1,344 1,847 Accrued royalties 909 841 Accrued interest on convertible notes 506 503 Contingent consideration, current portion 65 143 Other accrued expenses 5,898 4,092 Less: long-term portion (1,532 ) (1,222 ) Accrued liabilities: current portion $ 36,925 $ 35,052</t>
  </si>
  <si>
    <t>Goodwill and Intangible Assets (Tables)</t>
  </si>
  <si>
    <t>Schedule of Goodwill</t>
  </si>
  <si>
    <t>The change in the carrying amount of goodwill by reporting unit for the six months ended June 30, 2015 was as follows (in thousands). The goodwill was allocated to the reporting units based on a percentage of estimated future revenues. U.S. Medical International Medical Total Balance as of December 31, 2014 $ 128,361 $ 21,537 $ 149,898 Additional goodwill related to Stellarex Acquisition (Note 2) 2,135 711 2,846 Other 65 8 73 Balance as of June 30, 2015 $ 130,561 $ 22,256 $ 152,817</t>
  </si>
  <si>
    <t>Schedule of Acquired Intangible Assets</t>
  </si>
  <si>
    <t>Acquired intangible assets consisted of the following (in thousands): June 30, 2015 December 31, 2014 Acquired as part of AngioScore acquisition (Note 2): Technology $ 73,510 $ 73,510 Customer relationships 23,320 23,320 Trademark and trade names 4,380 4,380 In-process research and development 3,750 3,750 Distributor relationships 1,940 1,940 Non-compete agreements 580 580 Acquired as part of Stellarex Acquisition (Note 2): In-process research and development 13,680 — Technology 9,000 — Trademark and trade names 400 — Transition services agreement 530 — Acquired as part of Upstream acquisition (1) Technology 2,172 2,172 Non-compete agreement 200 200 Patents 530 530 Less: accumulated amortization (14,547 ) (7,766 ) $ 119,445 $ 102,616 ___________________ (1) In January 2013, the Company acquired certain product lines from Upstream Peripheral Technologies, Ltd. (“Upstream”). As part of the acquisition, the Company acquired core technology intangible assets and an intangible asset related to non-compete agreements.</t>
  </si>
  <si>
    <t>Stock-Based Compensation (Tables)</t>
  </si>
  <si>
    <t>Schedule of Share-based Payment Award, Stock Options, Valuation Assumptions</t>
  </si>
  <si>
    <t>The following is a summary of the assumptions used for the stock options granted during the three and six months ended June 30, 2015 and 2014 , respectively, using the Black-Scholes pricing model: Three Months Ended Six Months Ended 2015 2014 2015 2014 Expected life (years) 5.71 5.76 5.71 5.76 Risk-free interest rate 1.63 % 1.62 % 1.61 % 1.63 % Expected volatility 42.07 % 63.68 % 42.10 % 63.70 % Expected dividend yield — — — —</t>
  </si>
  <si>
    <t>Schedule of Share-based Compensation, Stock Options, Activity</t>
  </si>
  <si>
    <t>The following table summarizes stock option activity during the six months ended June 30, 2015 : Shares Weighted Average Exercise Price Weighted Avg. Remaining Contractual Term (In Years) Aggregate Intrinsic Value Options outstanding at January 1, 2015 2,698,911 $ 11.88 Granted 292,752 27.08 Exercised (295,557 ) 6.40 Canceled (44,020 ) 21.36 Options outstanding at June 30, 2015 2,652,086 $ 14.01 6.89 $ 25,359,247 Options exercisable at June 30, 2015 1,611,595 $ 9.83 5.82 $ 21,296,819</t>
  </si>
  <si>
    <t>Schedule of Share-based Compensation, Restricted Stock and Restricted Stock Units Activity</t>
  </si>
  <si>
    <t>The following table summarizes restricted stock unit activity during the six months ended June 30, 2015 : Shares Weighted Average Grant Date Fair Value Restricted stock units outstanding at January 1, 2015 182,016 $ 19.35 Awarded 98,169 26.67 Vested/Released (35,946 ) 16.44 Restricted stock units outstanding at June 30, 2015 244,239 $ 22.72 The following table summarizes restricted stock award activity during the six months ended June 30, 2015 : Shares Weighted Average Grant Date Fair Value Restricted stock awards outstanding at January 1, 2015 26,802 $ 22.39 Awarded 26,463 27.41 Vested/Released (26,802 ) 22.39 Restricted stock awards outstanding at June 30, 2015 26,463 $ 27.41</t>
  </si>
  <si>
    <t>Net Loss Per Share (Tables)</t>
  </si>
  <si>
    <t>Schedule of Antidilutive Securities Excluded from Computation of Earnings Per Share</t>
  </si>
  <si>
    <t>Stock options, restricted stock, PSUs, and shares issuable upon the conversion of the Notes outstanding at June 30, 2015 and 2014 , which are excluded from the computation of diluted net loss per share for the three and six months ended June 30, 2015 and 2014 , are shown in the table below: Six Months Ended 2015 2014 Options to purchase common stock 2,652,086 2,966,652 Non-vested restricted stock 270,702 238,319 Non-vested PSUs 487,158 487,158 Shares issuable upon conversion of the Notes 7,337,459 7,337,459 Potentially dilutive common shares 10,747,405 11,029,588</t>
  </si>
  <si>
    <t>Schedule of Earnings Per Share, Basic and Diluted</t>
  </si>
  <si>
    <t>A summary of the net loss per share calculation is shown below for the periods indicated (in thousands, except share and per share amounts): Three Months Ended Six Months Ended 2015 2014 2015 2014 Net loss $ (7,216 ) $ (5,299 ) $ (34,521 ) $ (10,960 ) Common shares outstanding: Historical common shares outstanding at beginning of period 42,283,446 41,535,010 42,034,063 41,208,096 Weighted average common shares issued 105,676 68,333 239,065 271,230 Weighted average common shares outstanding — basic 42,389,122 41,603,343 42,273,128 41,479,326 Effect of dilution — stock options — — — — Weighted average common shares outstanding — diluted 42,389,122 41,603,343 42,273,128 41,479,326 Net loss per share — basic and diluted $ (0.17 ) $ (0.13 ) $ (0.82 ) $ (0.26 )</t>
  </si>
  <si>
    <t>Segment Reporting (Tables)</t>
  </si>
  <si>
    <t>Schedule of Revenue by Reporting Segments</t>
  </si>
  <si>
    <t>Summary financial information relating to operating segment operations is shown below. Intersegment transfers as well as intercompany assets and liabilities are excluded from the information provided (in thousands): Three Months Ended Six Months Ended 2015 2014 2015 2014 Revenue: U.S. Medical: Disposable products $ 48,793 $ 31,744 $ 94,280 $ 60,326 Service and other, net of allowance for sales returns 2,564 2,331 5,080 4,567 Equipment sales and rentals 236 779 833 1,733 Subtotal 51,593 34,854 100,193 66,626 International Medical: Disposable products 9,094 6,866 16,551 12,775 Service and other, net of allowance for sales returns 441 541 918 1,074 Equipment sales and rentals 549 1,294 1,437 2,694 Subtotal 10,084 8,701 18,906 16,543 Total revenue $ 61,677 $ 43,555 $ 119,099 $ 83,169</t>
  </si>
  <si>
    <t>Reconciliation of Operating Profit (Loss) from Segments to Consolidated</t>
  </si>
  <si>
    <t xml:space="preserve"> Three Months Ended Six Months Ended 2015 2014 2015 2014 Segment operating loss: U.S. Medical $ (5,174 ) $ (6,205 ) $ (30,100 ) $ (11,587 ) International Medical (84 ) 376 (383 ) 240 Total operating loss $ (5,258 ) $ (5,829 ) $ (30,483 ) $ (11,347 )</t>
  </si>
  <si>
    <t>Reconciliation of Assets from Segment to Consolidated</t>
  </si>
  <si>
    <t xml:space="preserve"> As of June 30, 2015 As of December 31, 2014 Segment assets: U.S. Medical $ 412,373 $ 432,151 International Medical 36,604 34,799 Total assets $ 448,977 $ 466,950</t>
  </si>
  <si>
    <t>Revenue from External Customers by Products and Services</t>
  </si>
  <si>
    <t>Revenue by Product Line Three Months Ended Six Months Ended (in thousands) 2015 2014 2015 2014 Revenue Disposable products revenue: Vascular intervention $ 40,630 $ 22,496 $ 77,143 $ 42,517 Lead management 17,257 16,114 33,688 30,584 Total disposable products revenue 57,887 38,610 110,831 73,101 Service and other, net of allowance for sales returns 3,005 2,872 5,998 5,641 Equipment sales and rentals 785 2,073 2,270 4,427 Total revenue $ 61,677 $ 43,555 $ 119,099 $ 83,169</t>
  </si>
  <si>
    <t>General (Details) (Details)</t>
  </si>
  <si>
    <t>Jun. 30, 2015country</t>
  </si>
  <si>
    <t>Number of Countries in which Entity Operates</t>
  </si>
  <si>
    <t>Business Combinations (Narrative) (Details) - USD ($) $ in Thousands</t>
  </si>
  <si>
    <t>Jan. 27, 2015</t>
  </si>
  <si>
    <t>Mar. 31, 2015</t>
  </si>
  <si>
    <t>Business Acquisition [Line Items]</t>
  </si>
  <si>
    <t>Deferred federal income tax expense (benefit)</t>
  </si>
  <si>
    <t>Minimum</t>
  </si>
  <si>
    <t>Fair Value Inputs, Discount Rate</t>
  </si>
  <si>
    <t>9.00%</t>
  </si>
  <si>
    <t>Maximum</t>
  </si>
  <si>
    <t>19.00%</t>
  </si>
  <si>
    <t>Stellarex</t>
  </si>
  <si>
    <t>Cash payments to acquire business</t>
  </si>
  <si>
    <t>Losses attributable to Stellarex since acquisition</t>
  </si>
  <si>
    <t>AngioScore</t>
  </si>
  <si>
    <t>Business Combination, Contingent Consideration, at Fair Value</t>
  </si>
  <si>
    <t>Transition services agreement | Stellarex</t>
  </si>
  <si>
    <t>Business Combination, Recognized Identifiable Assets Acquired and Liabilities Assumed, Finite-Lived Intangibles</t>
  </si>
  <si>
    <t>Business Combinations (Schedule of Assets Acquired and Liabilities Assumed) (Details) - USD ($) $ in Thousands</t>
  </si>
  <si>
    <t>Total tangible assets acquired</t>
  </si>
  <si>
    <t>Less: deferred rent liability assumed</t>
  </si>
  <si>
    <t>Net tangible assets acquired</t>
  </si>
  <si>
    <t>Total purchase price</t>
  </si>
  <si>
    <t>Stellarex | In-process research and development</t>
  </si>
  <si>
    <t>In-process research and development (“IPR&amp;D”)</t>
  </si>
  <si>
    <t>Stellarex | Technology</t>
  </si>
  <si>
    <t>Acquired intangible assets</t>
  </si>
  <si>
    <t>Amortization period (in years)</t>
  </si>
  <si>
    <t>12 years</t>
  </si>
  <si>
    <t>Stellarex | Trademark and trade names</t>
  </si>
  <si>
    <t>Stellarex | Transition services agreement</t>
  </si>
  <si>
    <t>6 months</t>
  </si>
  <si>
    <t>Business Combinations (Pro Forma Information) (Details) - USD ($) $ / shares in Units, $ in Thousands</t>
  </si>
  <si>
    <t>Net loss per share (in dollars per share)</t>
  </si>
  <si>
    <t>Debt (Details) $ / shares in Units, $ in Thousands</t>
  </si>
  <si>
    <t>Jun. 03, 2014USD ($)</t>
  </si>
  <si>
    <t>Jun. 30, 2015USD ($)$ / shares</t>
  </si>
  <si>
    <t>Dec. 31, 2014USD ($)</t>
  </si>
  <si>
    <t>Debt Instrument [Line Items]</t>
  </si>
  <si>
    <t>Convertible Debt</t>
  </si>
  <si>
    <t>Stated interest rate</t>
  </si>
  <si>
    <t>2.625%</t>
  </si>
  <si>
    <t>Conversion ratio</t>
  </si>
  <si>
    <t>Conversion price | $ / shares</t>
  </si>
  <si>
    <t>Threshold percentage of stock price trigger</t>
  </si>
  <si>
    <t>130.00%</t>
  </si>
  <si>
    <t>Percent of principal amount redeemed</t>
  </si>
  <si>
    <t>100.00%</t>
  </si>
  <si>
    <t>Proceeds from debt, net of issuance costs</t>
  </si>
  <si>
    <t>Debt issuance costs</t>
  </si>
  <si>
    <t>Discount amortization period</t>
  </si>
  <si>
    <t>7 years</t>
  </si>
  <si>
    <t>Debt (Line of Credit) (Details) - USD ($)</t>
  </si>
  <si>
    <t>Jun. 25, 2015</t>
  </si>
  <si>
    <t>Line of Credit Facility [Line Items]</t>
  </si>
  <si>
    <t>Line of Credit Facility, Maximum Borrowing Capacity</t>
  </si>
  <si>
    <t>Line of Credit Accordion Feature</t>
  </si>
  <si>
    <t>Line Of Credit, Liquidity, Minimum</t>
  </si>
  <si>
    <t>Line of Credit Facility, Current Borrowing Capacity</t>
  </si>
  <si>
    <t>Line of Credit Facility, Unused Capacity, Commitment Fee Percentage</t>
  </si>
  <si>
    <t>0.25%</t>
  </si>
  <si>
    <t>Line of Credit</t>
  </si>
  <si>
    <t>Debt Instrument, Term</t>
  </si>
  <si>
    <t>4 years</t>
  </si>
  <si>
    <t>London Interbank Offered Rate (LIBOR) | Minimum</t>
  </si>
  <si>
    <t>Debt Instrument, Basis Spread on Variable Rate</t>
  </si>
  <si>
    <t>2.00%</t>
  </si>
  <si>
    <t>2.75%</t>
  </si>
  <si>
    <t>London Interbank Offered Rate (LIBOR) | Maximum</t>
  </si>
  <si>
    <t>2.50%</t>
  </si>
  <si>
    <t>3.25%</t>
  </si>
  <si>
    <t>Composition of Certain Financial Statement Items (Inventories) (Details) - USD ($) $ in Thousands</t>
  </si>
  <si>
    <t>Raw materials</t>
  </si>
  <si>
    <t>Work in process</t>
  </si>
  <si>
    <t>Finished goods</t>
  </si>
  <si>
    <t>Inventory, net</t>
  </si>
  <si>
    <t>Composition of Certain Financial Statement Items (Property and Equipment) (Details) - USD ($) $ in Thousands</t>
  </si>
  <si>
    <t>Property, Plant and Equipment [Line Items]</t>
  </si>
  <si>
    <t>Less: accumulated depreciation</t>
  </si>
  <si>
    <t>Equipment held for rental or loan</t>
  </si>
  <si>
    <t>Property and equipment, gross</t>
  </si>
  <si>
    <t>Manufacturing equipment and computers</t>
  </si>
  <si>
    <t>Leasehold improvements</t>
  </si>
  <si>
    <t>Furniture and fixtures</t>
  </si>
  <si>
    <t>Building and improvements</t>
  </si>
  <si>
    <t>Land</t>
  </si>
  <si>
    <t>Composition of Certain Financial Statement Items (Accrued Liabilities) (Details) - USD ($) $ in Thousands</t>
  </si>
  <si>
    <t>Accrued Liabilities, Current [Abstract]</t>
  </si>
  <si>
    <t>Accrued payroll and employee-related expenses</t>
  </si>
  <si>
    <t>Accrued legal costs</t>
  </si>
  <si>
    <t>Accrued clinical study expense</t>
  </si>
  <si>
    <t>Accrued interest on convertible notes</t>
  </si>
  <si>
    <t>Deferred rent</t>
  </si>
  <si>
    <t>Accrued sales, income, and excise taxes</t>
  </si>
  <si>
    <t>Accrued royalties</t>
  </si>
  <si>
    <t>Contingent consideration, current portion</t>
  </si>
  <si>
    <t>Other accrued expenses</t>
  </si>
  <si>
    <t>Less: long-term portion</t>
  </si>
  <si>
    <t>Accrued liabilities: current portion</t>
  </si>
  <si>
    <t>Composition of Certain Financial Statement Items (Narrative) (Details) - Stellarex $ in Thousands</t>
  </si>
  <si>
    <t>Jan. 27, 2015USD ($)</t>
  </si>
  <si>
    <t>Goodwill and Intangible Assets (Goodwill) (Details) $ in Thousands</t>
  </si>
  <si>
    <t>Jun. 30, 2015USD ($)</t>
  </si>
  <si>
    <t>Goodwill [Roll Forward]</t>
  </si>
  <si>
    <t>Beginning balance</t>
  </si>
  <si>
    <t>Additional goodwill related to Stellarex Acquisition (Note 2)</t>
  </si>
  <si>
    <t>Goodwill, Other Changes</t>
  </si>
  <si>
    <t>Ending balance</t>
  </si>
  <si>
    <t>U.S. Medical</t>
  </si>
  <si>
    <t>International Medical</t>
  </si>
  <si>
    <t>Goodwill and Intangible Assets (Intangible Assets) (Details) - USD ($) $ in Thousands</t>
  </si>
  <si>
    <t>Finite-Lived Intangible Assets [Line Items]</t>
  </si>
  <si>
    <t>Less: accumulated amortization</t>
  </si>
  <si>
    <t>Patents</t>
  </si>
  <si>
    <t>AngioScore | Technology</t>
  </si>
  <si>
    <t>AngioScore | Customer relationships</t>
  </si>
  <si>
    <t>AngioScore | Trademark and trade names</t>
  </si>
  <si>
    <t>AngioScore | In-process research and development</t>
  </si>
  <si>
    <t>AngioScore | Distributor relationships</t>
  </si>
  <si>
    <t>AngioScore | Non-compete agreement</t>
  </si>
  <si>
    <t>Upstream | Technology</t>
  </si>
  <si>
    <t>Upstream | Non-compete agreement</t>
  </si>
  <si>
    <t>Stock-Based Compensation (Narrative) (Details) - USD ($)</t>
  </si>
  <si>
    <t>Share-based Compensation Arrangement by Share-based Payment Award [Line Items]</t>
  </si>
  <si>
    <t>Allocated share-based compensation expense</t>
  </si>
  <si>
    <t>Share price</t>
  </si>
  <si>
    <t>Unrecognized compensation expense</t>
  </si>
  <si>
    <t>Estimated forfeiture rate</t>
  </si>
  <si>
    <t>11.25%</t>
  </si>
  <si>
    <t>Weighted-average recognition period</t>
  </si>
  <si>
    <t>2 years 6 months 7 days</t>
  </si>
  <si>
    <t>Employee stock purchase plan purchase period</t>
  </si>
  <si>
    <t>ESPP</t>
  </si>
  <si>
    <t>Shares available for future issuance</t>
  </si>
  <si>
    <t>Number of shares authorized</t>
  </si>
  <si>
    <t>Maximum number of shares per employee</t>
  </si>
  <si>
    <t>Maximum fair value per employee</t>
  </si>
  <si>
    <t>Stock purchase holding period</t>
  </si>
  <si>
    <t>1 year</t>
  </si>
  <si>
    <t>Purchase price of common stock, percent</t>
  </si>
  <si>
    <t>85.00%</t>
  </si>
  <si>
    <t>Expected term</t>
  </si>
  <si>
    <t>Minimum | Common Stock | Spectranetics Corporation 2006 Incentive Award Plan</t>
  </si>
  <si>
    <t>Maximum | Common Stock | Spectranetics Corporation 2006 Incentive Award Plan</t>
  </si>
  <si>
    <t>Stock Options</t>
  </si>
  <si>
    <t>Award vesting period</t>
  </si>
  <si>
    <t>Award expiration period</t>
  </si>
  <si>
    <t>10 years</t>
  </si>
  <si>
    <t>Weighted average grant date fair value of options</t>
  </si>
  <si>
    <t>In-the-money options exercisable amount</t>
  </si>
  <si>
    <t>Total intrinsic value of options exercised</t>
  </si>
  <si>
    <t>5 years 8 months 16 days</t>
  </si>
  <si>
    <t>5 years 9 months 4 days</t>
  </si>
  <si>
    <t>Stock Options | Common Stock</t>
  </si>
  <si>
    <t>Restricted Stock</t>
  </si>
  <si>
    <t>Nonvested shares outstanding</t>
  </si>
  <si>
    <t>Nonvested shares, weighted average grant date fair value</t>
  </si>
  <si>
    <t>Restricted Stock | Director</t>
  </si>
  <si>
    <t>Restricted Stock Units (RSUs)</t>
  </si>
  <si>
    <t>Restricted Stock Units (RSUs) | Officer</t>
  </si>
  <si>
    <t>Performance Stock Units</t>
  </si>
  <si>
    <t>Performance Stock Units | Minimum</t>
  </si>
  <si>
    <t>Target Payout Opportunities, Percent</t>
  </si>
  <si>
    <t>0.00%</t>
  </si>
  <si>
    <t>Performance Stock Units | Maximum</t>
  </si>
  <si>
    <t>250.00%</t>
  </si>
  <si>
    <t>Performance Stock Units | Vesting after three years</t>
  </si>
  <si>
    <t>3 years</t>
  </si>
  <si>
    <t>Award vesting percent</t>
  </si>
  <si>
    <t>75.00%</t>
  </si>
  <si>
    <t>Performance Stock Units | Vesting in fourth year</t>
  </si>
  <si>
    <t>25.00%</t>
  </si>
  <si>
    <t>Stock-Based Compensation (Summary of Assumptions Used) (Details) - Stock Options</t>
  </si>
  <si>
    <t>Expected life (years)</t>
  </si>
  <si>
    <t>Risk-free interest rate</t>
  </si>
  <si>
    <t>1.63%</t>
  </si>
  <si>
    <t>1.62%</t>
  </si>
  <si>
    <t>1.61%</t>
  </si>
  <si>
    <t>Expected volatility</t>
  </si>
  <si>
    <t>42.07%</t>
  </si>
  <si>
    <t>63.68%</t>
  </si>
  <si>
    <t>42.10%</t>
  </si>
  <si>
    <t>63.70%</t>
  </si>
  <si>
    <t>Expected dividend yield</t>
  </si>
  <si>
    <t>Stock-Based Compensation (Stock Option Activity) (Details) - Jun. 30, 2015 - USD ($)</t>
  </si>
  <si>
    <t>Total</t>
  </si>
  <si>
    <t>Shares</t>
  </si>
  <si>
    <t>Beginning balance (shares)</t>
  </si>
  <si>
    <t>Granted (shares)</t>
  </si>
  <si>
    <t>Exercised (shares)</t>
  </si>
  <si>
    <t>Canceled (shares)</t>
  </si>
  <si>
    <t>Ending balance (shares)</t>
  </si>
  <si>
    <t>Options exercisable (shares)</t>
  </si>
  <si>
    <t>Weighted Average Exercise Price</t>
  </si>
  <si>
    <t>Beginning balance (in dollars per share)</t>
  </si>
  <si>
    <t>Granted, weighted average exercise price (in dollars per share)</t>
  </si>
  <si>
    <t>Exercised, weighted average exercise price (in dollars per share)</t>
  </si>
  <si>
    <t>Canceled, weighted average exercise price (in dollars per share)</t>
  </si>
  <si>
    <t>Ending balance (in dollars per share)</t>
  </si>
  <si>
    <t>Options exercisable, weighted average exercise price (in dollars per share)</t>
  </si>
  <si>
    <t>Options outstanding, weighted average remaining contractual term (in years)</t>
  </si>
  <si>
    <t>6 years 10 months 21 days</t>
  </si>
  <si>
    <t>Options exercisable, weighted average remaining contractual term (in years)</t>
  </si>
  <si>
    <t>5 years 9 months 26 days</t>
  </si>
  <si>
    <t>Options outstanding, aggregate intrinsic value</t>
  </si>
  <si>
    <t>Options exercisable, aggregate intrinsic value</t>
  </si>
  <si>
    <t>Awarded (shares)</t>
  </si>
  <si>
    <t>Vested/Released (shares)</t>
  </si>
  <si>
    <t>Weighted Average Grant Date Fair Value</t>
  </si>
  <si>
    <t>Awarded (in dollars per share)</t>
  </si>
  <si>
    <t>Vested/Released (in dollars per share)</t>
  </si>
  <si>
    <t>Net Loss Per Share (Antidilutive Securities) (Details) - shares</t>
  </si>
  <si>
    <t>Antidilutive Securities Excluded from Computation of Earnings Per Share [Line Items]</t>
  </si>
  <si>
    <t>Antidilutive securities excluded from computation of earnings per share</t>
  </si>
  <si>
    <t>Equity Option</t>
  </si>
  <si>
    <t>Convertible Debt Securities</t>
  </si>
  <si>
    <t>Net Loss Per Share (EPS Calculation) (Details) - USD ($) $ / shares in Units, $ in Thousands</t>
  </si>
  <si>
    <t>Common shares outstanding:</t>
  </si>
  <si>
    <t>Historical common shares outstanding at beginning of period</t>
  </si>
  <si>
    <t>Weighted average common shares issued</t>
  </si>
  <si>
    <t>Weighted average common shares outstanding — basic</t>
  </si>
  <si>
    <t>Effect of dilution — stock options</t>
  </si>
  <si>
    <t>Weighted average common shares outstanding — diluted</t>
  </si>
  <si>
    <t>Net loss per share — basic and diluted</t>
  </si>
  <si>
    <t>Segment Reporting (Narrative) (Details) $ in Millions</t>
  </si>
  <si>
    <t>Jun. 30, 2014USD ($)</t>
  </si>
  <si>
    <t>Jun. 30, 2015USD ($)SegmentsLine_of_Businesscustomer</t>
  </si>
  <si>
    <t>Jun. 30, 2014USD ($)customer</t>
  </si>
  <si>
    <t>Segment Reporting Information [Line Items]</t>
  </si>
  <si>
    <t>Number of lines of business</t>
  </si>
  <si>
    <t>Number of reportable segments | Segments</t>
  </si>
  <si>
    <t>Number of product lines</t>
  </si>
  <si>
    <t>Sales Revenue | Customer Concentration Risk</t>
  </si>
  <si>
    <t>Number of major customers | customer</t>
  </si>
  <si>
    <t>Sales Revenue | Geographic Concentration Risk</t>
  </si>
  <si>
    <t>Intersegment revenue | $</t>
  </si>
  <si>
    <t>Segment Reporting (Revenue by Product Line) (Details) - USD ($) $ in Thousands</t>
  </si>
  <si>
    <t>Revenue from External Customer [Line Items]</t>
  </si>
  <si>
    <t>Disposable products</t>
  </si>
  <si>
    <t>Disposable products | Vascular intervention</t>
  </si>
  <si>
    <t>Disposable products | Lead management</t>
  </si>
  <si>
    <t>Service and other, net of allowance for sales returns</t>
  </si>
  <si>
    <t>Equipment sales and rentals</t>
  </si>
  <si>
    <t>U.S. Medical | Disposable products</t>
  </si>
  <si>
    <t>U.S. Medical | Service and other, net of allowance for sales returns</t>
  </si>
  <si>
    <t>U.S. Medical | Equipment sales and rentals</t>
  </si>
  <si>
    <t>International Medical | Disposable products</t>
  </si>
  <si>
    <t>International Medical | Service and other, net of allowance for sales returns</t>
  </si>
  <si>
    <t>International Medical | Equipment sales and rentals</t>
  </si>
  <si>
    <t>Segment Reporting (Segment Operating Loss and Segment Assets) (Details) - USD ($) $ in Thousands</t>
  </si>
  <si>
    <t>Segments, Geographical Areas [Abstract]</t>
  </si>
  <si>
    <t>Assets</t>
  </si>
  <si>
    <t>Income Taxes (Details) - USD ($) $ in Thousands</t>
  </si>
  <si>
    <t>Income Tax Disclosure [Line Items]</t>
  </si>
  <si>
    <t>Amortization period for tax purposes</t>
  </si>
  <si>
    <t>15 years</t>
  </si>
  <si>
    <t>Valuation allowance reduction, acquisition</t>
  </si>
  <si>
    <t>Commitments and Contingencies (Details)</t>
  </si>
  <si>
    <t>Jun. 25, 2014patent</t>
  </si>
  <si>
    <t>Loss Contingencies [Line Items]</t>
  </si>
  <si>
    <t>Loss contingency accrual</t>
  </si>
  <si>
    <t>US District Court of Northern California | Pending Litigation</t>
  </si>
  <si>
    <t>Number of patents involved in litigation | patent</t>
  </si>
  <si>
    <t>Trireme Litigation | Judicial Ruling</t>
  </si>
  <si>
    <t>Proceeds from litigation settlement</t>
  </si>
  <si>
    <t>Trireme Litigation | Pending Litigation</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000_);(#,##0.0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789132</v>
      </c>
    </row>
    <row spans="1:3" r="6">
      <c s="4" t="s" r="A6">
        <v>8</v>
      </c>
      <c s="4" t="s" r="B6">
        <v>9</v>
      </c>
    </row>
    <row spans="1:3" r="7">
      <c s="4" t="s" r="A7">
        <v>10</v>
      </c>
      <c s="4" t="s" r="B7">
        <v>11</v>
      </c>
    </row>
    <row spans="1:3" r="8">
      <c s="4" t="s" r="A8">
        <v>12</v>
      </c>
      <c s="4" t="s" r="B8">
        <v>13</v>
      </c>
    </row>
    <row spans="1:3" r="9">
      <c s="4" t="s" r="A9">
        <v>14</v>
      </c>
      <c s="5" t="n" r="B9">
        <v>2015</v>
      </c>
    </row>
    <row spans="1:3" r="10">
      <c s="4" t="s" r="A10">
        <v>15</v>
      </c>
      <c s="6" t="s" r="B10">
        <v>16</v>
      </c>
    </row>
    <row spans="1:3" r="11">
      <c s="4" t="s" r="A11">
        <v>17</v>
      </c>
      <c s="4" t="s" r="B11">
        <v>18</v>
      </c>
    </row>
    <row spans="1:3" r="12">
      <c s="4" t="s" r="A12">
        <v>19</v>
      </c>
      <c s="4" t="s" r="B12">
        <v>20</v>
      </c>
    </row>
    <row spans="1:3" r="13">
      <c s="4" t="s" r="A13">
        <v>21</v>
      </c>
      <c s="4" t="s" r="B13">
        <v>22</v>
      </c>
    </row>
    <row spans="1:3" r="14">
      <c s="4" t="s" r="A14">
        <v>23</v>
      </c>
      <c s="5" t="n" r="C14">
        <v>424981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40</v>
      </c>
      <c s="2" t="s" r="B1">
        <v>1</v>
      </c>
    </row>
    <row spans="1:2" r="2">
      <c s="2" t="s" r="B2">
        <v>2</v>
      </c>
    </row>
    <row spans="1:2" r="3">
      <c s="3" t="s" r="A3">
        <v>141</v>
      </c>
    </row>
    <row spans="1:2" r="4">
      <c s="4" t="s" r="A4">
        <v>140</v>
      </c>
      <c s="4" t="s" r="B4">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43</v>
      </c>
      <c s="2" t="s" r="B1">
        <v>1</v>
      </c>
    </row>
    <row spans="1:2" r="2">
      <c s="2" t="s" r="B2">
        <v>2</v>
      </c>
    </row>
    <row spans="1:2" r="3">
      <c s="3" t="s" r="A3">
        <v>144</v>
      </c>
    </row>
    <row spans="1:2" r="4">
      <c s="4" t="s" r="A4">
        <v>143</v>
      </c>
      <c s="4" t="s" r="B4">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46</v>
      </c>
      <c s="2" t="s" r="B1">
        <v>1</v>
      </c>
    </row>
    <row spans="1:2" r="2">
      <c s="2" t="s" r="B2">
        <v>2</v>
      </c>
    </row>
    <row spans="1:2" r="3">
      <c s="3" t="s" r="A3">
        <v>147</v>
      </c>
    </row>
    <row spans="1:2" r="4">
      <c s="4" t="s" r="A4">
        <v>146</v>
      </c>
      <c s="4" t="s" r="B4">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49</v>
      </c>
      <c s="2" t="s" r="B1">
        <v>1</v>
      </c>
    </row>
    <row spans="1:2" r="2">
      <c s="2" t="s" r="B2">
        <v>2</v>
      </c>
    </row>
    <row spans="1:2" r="3">
      <c s="3" t="s" r="A3">
        <v>150</v>
      </c>
    </row>
    <row spans="1:2" r="4">
      <c s="4" t="s" r="A4">
        <v>149</v>
      </c>
      <c s="4" t="s" r="B4">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52</v>
      </c>
      <c s="2" t="s" r="B1">
        <v>1</v>
      </c>
    </row>
    <row spans="1:2" r="2">
      <c s="2" t="s" r="B2">
        <v>2</v>
      </c>
    </row>
    <row spans="1:2" r="3">
      <c s="3" t="s" r="A3">
        <v>153</v>
      </c>
    </row>
    <row spans="1:2" r="4">
      <c s="4" t="s" r="A4">
        <v>152</v>
      </c>
      <c s="4" t="s" r="B4">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55</v>
      </c>
      <c s="2" t="s" r="B1">
        <v>1</v>
      </c>
    </row>
    <row spans="1:2" r="2">
      <c s="2" t="s" r="B2">
        <v>2</v>
      </c>
    </row>
    <row spans="1:2" r="3">
      <c s="3" t="s" r="A3">
        <v>156</v>
      </c>
    </row>
    <row spans="1:2" r="4">
      <c s="4" t="s" r="A4">
        <v>155</v>
      </c>
      <c s="4" t="s" r="B4">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t="s" r="A1">
        <v>158</v>
      </c>
      <c s="2" t="s" r="B1">
        <v>1</v>
      </c>
    </row>
    <row spans="1:2" r="2">
      <c s="2" t="s" r="B2">
        <v>2</v>
      </c>
    </row>
    <row spans="1:2" r="3">
      <c s="3" t="s" r="A3">
        <v>131</v>
      </c>
    </row>
    <row spans="1:2" r="4">
      <c s="4" t="s" r="A4">
        <v>159</v>
      </c>
      <c s="4" t="s" r="B4">
        <v>160</v>
      </c>
    </row>
    <row spans="1:2" r="5">
      <c s="4" t="s" r="A5">
        <v>161</v>
      </c>
      <c s="4" t="s" r="B5">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spans="1:2" r="1">
      <c s="1" t="s" r="A1">
        <v>163</v>
      </c>
      <c s="2" t="s" r="B1">
        <v>1</v>
      </c>
    </row>
    <row spans="1:2" r="2">
      <c s="2" t="s" r="B2">
        <v>2</v>
      </c>
    </row>
    <row spans="1:2" r="3">
      <c s="3" t="s" r="A3">
        <v>138</v>
      </c>
    </row>
    <row spans="1:2" r="4">
      <c s="4" t="s" r="A4">
        <v>164</v>
      </c>
      <c s="4" t="s" r="B4">
        <v>165</v>
      </c>
    </row>
    <row spans="1:2" r="5">
      <c s="4" t="s" r="A5">
        <v>166</v>
      </c>
      <c s="4" t="s" r="B5">
        <v>167</v>
      </c>
    </row>
    <row spans="1:2" r="6">
      <c s="4" t="s" r="A6">
        <v>168</v>
      </c>
      <c s="4" t="s" r="B6">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t="s" r="A1">
        <v>170</v>
      </c>
      <c s="2" t="s" r="B1">
        <v>1</v>
      </c>
    </row>
    <row spans="1:2" r="2">
      <c s="2" t="s" r="B2">
        <v>2</v>
      </c>
    </row>
    <row spans="1:2" r="3">
      <c s="3" t="s" r="A3">
        <v>141</v>
      </c>
    </row>
    <row spans="1:2" r="4">
      <c s="4" t="s" r="A4">
        <v>171</v>
      </c>
      <c s="4" t="s" r="B4">
        <v>172</v>
      </c>
    </row>
    <row spans="1:2" r="5">
      <c s="4" t="s" r="A5">
        <v>173</v>
      </c>
      <c s="4" t="s" r="B5">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175</v>
      </c>
      <c s="2" t="s" r="B1">
        <v>1</v>
      </c>
    </row>
    <row spans="1:2" r="2">
      <c s="2" t="s" r="B2">
        <v>2</v>
      </c>
    </row>
    <row spans="1:2" r="3">
      <c s="3" t="s" r="A3">
        <v>144</v>
      </c>
    </row>
    <row spans="1:2" r="4">
      <c s="4" t="s" r="A4">
        <v>176</v>
      </c>
      <c s="4" t="s" r="B4">
        <v>177</v>
      </c>
    </row>
    <row spans="1:2" r="5">
      <c s="4" t="s" r="A5">
        <v>178</v>
      </c>
      <c s="4" t="s" r="B5">
        <v>179</v>
      </c>
    </row>
    <row spans="1:2" r="6">
      <c s="4" t="s" r="A6">
        <v>180</v>
      </c>
      <c s="4" t="s" r="B6">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49255</v>
      </c>
      <c s="7" t="n" r="C3">
        <v>95505</v>
      </c>
    </row>
    <row spans="1:3" r="4">
      <c s="4" t="s" r="A4">
        <v>28</v>
      </c>
      <c s="5" t="n" r="B4">
        <v>39954</v>
      </c>
      <c s="5" t="n" r="C4">
        <v>41090</v>
      </c>
    </row>
    <row spans="1:3" r="5">
      <c s="4" t="s" r="A5">
        <v>29</v>
      </c>
      <c s="5" t="n" r="B5">
        <v>27769</v>
      </c>
      <c s="5" t="n" r="C5">
        <v>25446</v>
      </c>
    </row>
    <row spans="1:3" r="6">
      <c s="4" t="s" r="A6">
        <v>30</v>
      </c>
      <c s="5" t="n" r="B6">
        <v>2200</v>
      </c>
      <c s="5" t="n" r="C6">
        <v>2200</v>
      </c>
    </row>
    <row spans="1:3" r="7">
      <c s="4" t="s" r="A7">
        <v>31</v>
      </c>
      <c s="5" t="n" r="B7">
        <v>6606</v>
      </c>
      <c s="5" t="n" r="C7">
        <v>8093</v>
      </c>
    </row>
    <row spans="1:3" r="8">
      <c s="4" t="s" r="A8">
        <v>32</v>
      </c>
      <c s="5" t="n" r="B8">
        <v>125784</v>
      </c>
      <c s="5" t="n" r="C8">
        <v>172334</v>
      </c>
    </row>
    <row spans="1:3" r="9">
      <c s="4" t="s" r="A9">
        <v>33</v>
      </c>
      <c s="5" t="n" r="B9">
        <v>42551</v>
      </c>
      <c s="5" t="n" r="C9">
        <v>33819</v>
      </c>
    </row>
    <row spans="1:3" r="10">
      <c s="4" t="s" r="A10">
        <v>34</v>
      </c>
      <c s="5" t="n" r="B10">
        <v>6422</v>
      </c>
      <c s="5" t="n" r="C10">
        <v>6912</v>
      </c>
    </row>
    <row spans="1:3" r="11">
      <c s="4" t="s" r="A11">
        <v>35</v>
      </c>
      <c s="5" t="n" r="B11">
        <v>152817</v>
      </c>
      <c s="5" t="n" r="C11">
        <v>149898</v>
      </c>
    </row>
    <row spans="1:3" r="12">
      <c s="4" t="s" r="A12">
        <v>36</v>
      </c>
      <c s="5" t="n" r="B12">
        <v>119445</v>
      </c>
      <c s="5" t="n" r="C12">
        <v>102616</v>
      </c>
    </row>
    <row spans="1:3" r="13">
      <c s="4" t="s" r="A13">
        <v>37</v>
      </c>
      <c s="5" t="n" r="B13">
        <v>1958</v>
      </c>
      <c s="5" t="n" r="C13">
        <v>1371</v>
      </c>
    </row>
    <row spans="1:3" r="14">
      <c s="4" t="s" r="A14">
        <v>38</v>
      </c>
      <c s="5" t="n" r="B14">
        <v>448977</v>
      </c>
      <c s="5" t="n" r="C14">
        <v>466950</v>
      </c>
    </row>
    <row spans="1:3" r="15">
      <c s="3" t="s" r="A15">
        <v>39</v>
      </c>
    </row>
    <row spans="1:3" r="16">
      <c s="4" t="s" r="A16">
        <v>40</v>
      </c>
      <c s="5" t="n" r="B16">
        <v>18542</v>
      </c>
      <c s="5" t="n" r="C16">
        <v>0</v>
      </c>
    </row>
    <row spans="1:3" r="17">
      <c s="4" t="s" r="A17">
        <v>41</v>
      </c>
      <c s="5" t="n" r="B17">
        <v>7576</v>
      </c>
      <c s="5" t="n" r="C17">
        <v>4397</v>
      </c>
    </row>
    <row spans="1:3" r="18">
      <c s="4" t="s" r="A18">
        <v>42</v>
      </c>
      <c s="5" t="n" r="B18">
        <v>36925</v>
      </c>
      <c s="5" t="n" r="C18">
        <v>35052</v>
      </c>
    </row>
    <row spans="1:3" r="19">
      <c s="4" t="s" r="A19">
        <v>43</v>
      </c>
      <c s="5" t="n" r="B19">
        <v>1534</v>
      </c>
      <c s="5" t="n" r="C19">
        <v>1894</v>
      </c>
    </row>
    <row spans="1:3" r="20">
      <c s="4" t="s" r="A20">
        <v>44</v>
      </c>
      <c s="5" t="n" r="B20">
        <v>64577</v>
      </c>
      <c s="5" t="n" r="C20">
        <v>41343</v>
      </c>
    </row>
    <row spans="1:3" r="21">
      <c s="4" t="s" r="A21">
        <v>45</v>
      </c>
      <c s="5" t="n" r="B21">
        <v>230000</v>
      </c>
      <c s="5" t="n" r="C21">
        <v>230000</v>
      </c>
    </row>
    <row spans="1:3" r="22">
      <c s="4" t="s" r="A22">
        <v>46</v>
      </c>
      <c s="5" t="n" r="B22">
        <v>1532</v>
      </c>
      <c s="5" t="n" r="C22">
        <v>1222</v>
      </c>
    </row>
    <row spans="1:3" r="23">
      <c s="4" t="s" r="A23">
        <v>47</v>
      </c>
      <c s="5" t="n" r="B23">
        <v>12771</v>
      </c>
      <c s="5" t="n" r="C23">
        <v>28551</v>
      </c>
    </row>
    <row spans="1:3" r="24">
      <c s="4" t="s" r="A24">
        <v>30</v>
      </c>
      <c s="5" t="n" r="B24">
        <v>3875</v>
      </c>
      <c s="5" t="n" r="C24">
        <v>3677</v>
      </c>
    </row>
    <row spans="1:3" r="25">
      <c s="4" t="s" r="A25">
        <v>48</v>
      </c>
      <c s="7" t="n" r="B25">
        <v>312755</v>
      </c>
      <c s="7" t="n" r="C25">
        <v>304793</v>
      </c>
    </row>
    <row spans="1:3" r="26">
      <c s="4" t="s" r="A26">
        <v>49</v>
      </c>
    </row>
    <row spans="1:3" r="27">
      <c s="3" t="s" r="A27">
        <v>50</v>
      </c>
    </row>
    <row spans="1:3" r="28">
      <c s="4" t="s" r="A28">
        <v>51</v>
      </c>
      <c s="7" t="n" r="B28">
        <v>0</v>
      </c>
      <c s="7" t="n" r="C28">
        <v>0</v>
      </c>
    </row>
    <row spans="1:3" r="29">
      <c s="4" t="s" r="A29">
        <v>52</v>
      </c>
      <c s="5" t="n" r="B29">
        <v>42</v>
      </c>
      <c s="5" t="n" r="C29">
        <v>42</v>
      </c>
    </row>
    <row spans="1:3" r="30">
      <c s="4" t="s" r="A30">
        <v>53</v>
      </c>
      <c s="5" t="n" r="B30">
        <v>307589</v>
      </c>
      <c s="5" t="n" r="C30">
        <v>298526</v>
      </c>
    </row>
    <row spans="1:3" r="31">
      <c s="4" t="s" r="A31">
        <v>54</v>
      </c>
      <c s="5" t="n" r="B31">
        <v>-1757</v>
      </c>
      <c s="5" t="n" r="C31">
        <v>-1280</v>
      </c>
    </row>
    <row spans="1:3" r="32">
      <c s="4" t="s" r="A32">
        <v>55</v>
      </c>
      <c s="5" t="n" r="B32">
        <v>-169652</v>
      </c>
      <c s="5" t="n" r="C32">
        <v>-135131</v>
      </c>
    </row>
    <row spans="1:3" r="33">
      <c s="4" t="s" r="A33">
        <v>56</v>
      </c>
      <c s="5" t="n" r="B33">
        <v>136222</v>
      </c>
      <c s="5" t="n" r="C33">
        <v>162157</v>
      </c>
    </row>
    <row spans="1:3" r="34">
      <c s="4" t="s" r="A34">
        <v>57</v>
      </c>
      <c s="7" t="n" r="B34">
        <v>448977</v>
      </c>
      <c s="7" t="n" r="C34">
        <v>46695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182</v>
      </c>
      <c s="2" t="s" r="B1">
        <v>1</v>
      </c>
    </row>
    <row spans="1:2" r="2">
      <c s="2" t="s" r="B2">
        <v>2</v>
      </c>
    </row>
    <row spans="1:2" r="3">
      <c s="3" t="s" r="A3">
        <v>147</v>
      </c>
    </row>
    <row spans="1:2" r="4">
      <c s="4" t="s" r="A4">
        <v>183</v>
      </c>
      <c s="4" t="s" r="B4">
        <v>184</v>
      </c>
    </row>
    <row spans="1:2" r="5">
      <c s="4" t="s" r="A5">
        <v>185</v>
      </c>
      <c s="4" t="s" r="B5">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spans="1:2" r="1">
      <c s="1" t="s" r="A1">
        <v>187</v>
      </c>
      <c s="2" t="s" r="B1">
        <v>1</v>
      </c>
    </row>
    <row spans="1:2" r="2">
      <c s="2" t="s" r="B2">
        <v>2</v>
      </c>
    </row>
    <row spans="1:2" r="3">
      <c s="3" t="s" r="A3">
        <v>150</v>
      </c>
    </row>
    <row spans="1:2" r="4">
      <c s="4" t="s" r="A4">
        <v>188</v>
      </c>
      <c s="4" t="s" r="B4">
        <v>189</v>
      </c>
    </row>
    <row spans="1:2" r="5">
      <c s="4" t="s" r="A5">
        <v>190</v>
      </c>
      <c s="4" t="s" r="B5">
        <v>191</v>
      </c>
    </row>
    <row spans="1:2" r="6">
      <c s="4" t="s" r="A6">
        <v>192</v>
      </c>
      <c s="4" t="s" r="B6">
        <v>193</v>
      </c>
    </row>
    <row spans="1:2" r="7">
      <c s="4" t="s" r="A7">
        <v>194</v>
      </c>
      <c s="4" t="s" r="B7">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s="1" t="s" r="A1">
        <v>196</v>
      </c>
      <c s="2" t="s" r="B1">
        <v>197</v>
      </c>
    </row>
    <row spans="1:2" r="2">
      <c s="3" t="s" r="A2">
        <v>128</v>
      </c>
    </row>
    <row spans="1:2" r="3">
      <c s="4" t="s" r="A3">
        <v>198</v>
      </c>
      <c s="5" t="n" r="B3">
        <v>65</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I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t="s" r="A1">
        <v>199</v>
      </c>
      <c s="2" t="s" r="B1">
        <v>200</v>
      </c>
      <c s="2" t="s" r="C1">
        <v>70</v>
      </c>
      <c s="2" t="s" r="D1">
        <v>201</v>
      </c>
      <c s="2" t="s" r="E1">
        <v>2</v>
      </c>
      <c s="2" t="s" r="F1">
        <v>70</v>
      </c>
      <c s="2" t="s" r="G1">
        <v>2</v>
      </c>
      <c s="2" t="s" r="H1">
        <v>70</v>
      </c>
      <c s="2" t="s" r="I1">
        <v>25</v>
      </c>
    </row>
    <row spans="1:9" r="2">
      <c s="3" t="s" r="A2">
        <v>202</v>
      </c>
    </row>
    <row spans="1:9" r="3">
      <c s="4" t="s" r="A3">
        <v>83</v>
      </c>
      <c s="7" t="n" r="E3">
        <v>-17800</v>
      </c>
      <c s="7" t="n" r="F3">
        <v>0</v>
      </c>
      <c s="7" t="n" r="G3">
        <v>-17800</v>
      </c>
      <c s="7" t="n" r="H3">
        <v>0</v>
      </c>
    </row>
    <row spans="1:9" r="4">
      <c s="4" t="s" r="A4">
        <v>74</v>
      </c>
      <c s="5" t="n" r="E4">
        <v>0</v>
      </c>
      <c s="5" t="n" r="F4">
        <v>0</v>
      </c>
      <c s="5" t="n" r="G4">
        <v>251</v>
      </c>
      <c s="5" t="n" r="H4">
        <v>0</v>
      </c>
    </row>
    <row spans="1:9" r="5">
      <c s="4" t="s" r="A5">
        <v>80</v>
      </c>
      <c s="5" t="n" r="E5">
        <v>11106</v>
      </c>
      <c s="5" t="n" r="F5">
        <v>3958</v>
      </c>
      <c s="5" t="n" r="G5">
        <v>21497</v>
      </c>
      <c s="5" t="n" r="H5">
        <v>4229</v>
      </c>
    </row>
    <row spans="1:9" r="6">
      <c s="4" t="s" r="A6">
        <v>72</v>
      </c>
      <c s="5" t="n" r="E6">
        <v>61677</v>
      </c>
      <c s="7" t="n" r="F6">
        <v>43555</v>
      </c>
      <c s="5" t="n" r="G6">
        <v>119099</v>
      </c>
      <c s="5" t="n" r="H6">
        <v>83169</v>
      </c>
    </row>
    <row spans="1:9" r="7">
      <c s="4" t="s" r="A7">
        <v>203</v>
      </c>
      <c s="5" t="n" r="H7">
        <v>-1300</v>
      </c>
    </row>
    <row spans="1:9" r="8">
      <c s="4" t="s" r="A8">
        <v>204</v>
      </c>
    </row>
    <row spans="1:9" r="9">
      <c s="3" t="s" r="A9">
        <v>202</v>
      </c>
    </row>
    <row spans="1:9" r="10">
      <c s="4" t="s" r="A10">
        <v>205</v>
      </c>
      <c s="4" t="s" r="C10">
        <v>206</v>
      </c>
    </row>
    <row spans="1:9" r="11">
      <c s="4" t="s" r="A11">
        <v>207</v>
      </c>
    </row>
    <row spans="1:9" r="12">
      <c s="3" t="s" r="A12">
        <v>202</v>
      </c>
    </row>
    <row spans="1:9" r="13">
      <c s="4" t="s" r="A13">
        <v>205</v>
      </c>
      <c s="4" t="s" r="C13">
        <v>208</v>
      </c>
    </row>
    <row spans="1:9" r="14">
      <c s="4" t="s" r="A14">
        <v>209</v>
      </c>
    </row>
    <row spans="1:9" r="15">
      <c s="3" t="s" r="A15">
        <v>202</v>
      </c>
    </row>
    <row spans="1:9" r="16">
      <c s="4" t="s" r="A16">
        <v>210</v>
      </c>
      <c s="7" t="n" r="B16">
        <v>30000</v>
      </c>
    </row>
    <row spans="1:9" r="17">
      <c s="4" t="s" r="A17">
        <v>211</v>
      </c>
      <c s="7" t="n" r="D17">
        <v>21700</v>
      </c>
    </row>
    <row spans="1:9" r="18">
      <c s="4" t="s" r="A18">
        <v>80</v>
      </c>
      <c s="5" t="n" r="E18">
        <v>2000</v>
      </c>
      <c s="5" t="n" r="G18">
        <v>3900</v>
      </c>
    </row>
    <row spans="1:9" r="19">
      <c s="4" t="s" r="A19">
        <v>212</v>
      </c>
    </row>
    <row spans="1:9" r="20">
      <c s="3" t="s" r="A20">
        <v>202</v>
      </c>
    </row>
    <row spans="1:9" r="21">
      <c s="4" t="s" r="A21">
        <v>213</v>
      </c>
      <c s="7" t="n" r="C21">
        <v>25900</v>
      </c>
    </row>
    <row spans="1:9" r="22">
      <c s="4" t="s" r="A22">
        <v>74</v>
      </c>
      <c s="5" t="n" r="G22">
        <v>300</v>
      </c>
    </row>
    <row spans="1:9" r="23">
      <c s="4" t="s" r="A23">
        <v>80</v>
      </c>
      <c s="5" t="n" r="E23">
        <v>9100</v>
      </c>
      <c s="5" t="n" r="G23">
        <v>17600</v>
      </c>
    </row>
    <row spans="1:9" r="24">
      <c s="4" t="s" r="A24">
        <v>72</v>
      </c>
      <c s="5" t="n" r="E24">
        <v>14200</v>
      </c>
      <c s="5" t="n" r="G24">
        <v>28300</v>
      </c>
    </row>
    <row spans="1:9" r="25">
      <c s="4" t="s" r="A25">
        <v>203</v>
      </c>
      <c s="7" t="n" r="H25">
        <v>-1300</v>
      </c>
    </row>
    <row spans="1:9" r="26">
      <c s="4" t="s" r="A26">
        <v>214</v>
      </c>
    </row>
    <row spans="1:9" r="27">
      <c s="3" t="s" r="A27">
        <v>202</v>
      </c>
    </row>
    <row spans="1:9" r="28">
      <c s="4" t="s" r="A28">
        <v>215</v>
      </c>
      <c s="7" t="n" r="B28">
        <v>530</v>
      </c>
      <c s="7" t="n" r="D28">
        <v>300</v>
      </c>
      <c s="7" t="n" r="E28">
        <v>530</v>
      </c>
      <c s="7" t="n" r="G28">
        <v>530</v>
      </c>
      <c s="7" t="n" r="I28">
        <v>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216</v>
      </c>
      <c s="2" t="s" r="B1">
        <v>200</v>
      </c>
      <c s="2" t="s" r="C1">
        <v>2</v>
      </c>
      <c s="2" t="s" r="D1">
        <v>201</v>
      </c>
      <c s="2" t="s" r="E1">
        <v>25</v>
      </c>
    </row>
    <row spans="1:5" r="2">
      <c s="3" t="s" r="A2">
        <v>202</v>
      </c>
    </row>
    <row spans="1:5" r="3">
      <c s="4" t="s" r="A3">
        <v>35</v>
      </c>
      <c s="7" t="n" r="C3">
        <v>152817</v>
      </c>
      <c s="7" t="n" r="E3">
        <v>149898</v>
      </c>
    </row>
    <row spans="1:5" r="4">
      <c s="4" t="s" r="A4">
        <v>209</v>
      </c>
    </row>
    <row spans="1:5" r="5">
      <c s="3" t="s" r="A5">
        <v>202</v>
      </c>
    </row>
    <row spans="1:5" r="6">
      <c s="4" t="s" r="A6">
        <v>164</v>
      </c>
      <c s="7" t="n" r="B6">
        <v>1337</v>
      </c>
    </row>
    <row spans="1:5" r="7">
      <c s="4" t="s" r="A7">
        <v>33</v>
      </c>
      <c s="5" t="n" r="B7">
        <v>2500</v>
      </c>
    </row>
    <row spans="1:5" r="8">
      <c s="4" t="s" r="A8">
        <v>217</v>
      </c>
      <c s="5" t="n" r="B8">
        <v>3837</v>
      </c>
    </row>
    <row spans="1:5" r="9">
      <c s="4" t="s" r="A9">
        <v>218</v>
      </c>
      <c s="5" t="n" r="B9">
        <v>293</v>
      </c>
    </row>
    <row spans="1:5" r="10">
      <c s="4" t="s" r="A10">
        <v>219</v>
      </c>
      <c s="5" t="n" r="B10">
        <v>3544</v>
      </c>
    </row>
    <row spans="1:5" r="11">
      <c s="4" t="s" r="A11">
        <v>35</v>
      </c>
      <c s="5" t="n" r="B11">
        <v>2846</v>
      </c>
    </row>
    <row spans="1:5" r="12">
      <c s="4" t="s" r="A12">
        <v>220</v>
      </c>
      <c s="5" t="n" r="B12">
        <v>30000</v>
      </c>
    </row>
    <row spans="1:5" r="13">
      <c s="4" t="s" r="A13">
        <v>221</v>
      </c>
    </row>
    <row spans="1:5" r="14">
      <c s="3" t="s" r="A14">
        <v>202</v>
      </c>
    </row>
    <row spans="1:5" r="15">
      <c s="4" t="s" r="A15">
        <v>222</v>
      </c>
      <c s="5" t="n" r="B15">
        <v>13680</v>
      </c>
      <c s="5" t="n" r="C15">
        <v>13680</v>
      </c>
      <c s="5" t="n" r="E15">
        <v>0</v>
      </c>
    </row>
    <row spans="1:5" r="16">
      <c s="4" t="s" r="A16">
        <v>223</v>
      </c>
    </row>
    <row spans="1:5" r="17">
      <c s="3" t="s" r="A17">
        <v>202</v>
      </c>
    </row>
    <row spans="1:5" r="18">
      <c s="4" t="s" r="A18">
        <v>224</v>
      </c>
      <c s="7" t="n" r="B18">
        <v>9000</v>
      </c>
      <c s="5" t="n" r="C18">
        <v>9000</v>
      </c>
      <c s="5" t="n" r="E18">
        <v>0</v>
      </c>
    </row>
    <row spans="1:5" r="19">
      <c s="4" t="s" r="A19">
        <v>225</v>
      </c>
      <c s="4" t="s" r="B19">
        <v>226</v>
      </c>
    </row>
    <row spans="1:5" r="20">
      <c s="4" t="s" r="A20">
        <v>227</v>
      </c>
    </row>
    <row spans="1:5" r="21">
      <c s="3" t="s" r="A21">
        <v>202</v>
      </c>
    </row>
    <row spans="1:5" r="22">
      <c s="4" t="s" r="A22">
        <v>224</v>
      </c>
      <c s="7" t="n" r="B22">
        <v>400</v>
      </c>
      <c s="5" t="n" r="C22">
        <v>400</v>
      </c>
      <c s="5" t="n" r="E22">
        <v>0</v>
      </c>
    </row>
    <row spans="1:5" r="23">
      <c s="4" t="s" r="A23">
        <v>225</v>
      </c>
      <c s="4" t="s" r="B23">
        <v>226</v>
      </c>
    </row>
    <row spans="1:5" r="24">
      <c s="4" t="s" r="A24">
        <v>228</v>
      </c>
    </row>
    <row spans="1:5" r="25">
      <c s="3" t="s" r="A25">
        <v>202</v>
      </c>
    </row>
    <row spans="1:5" r="26">
      <c s="4" t="s" r="A26">
        <v>224</v>
      </c>
      <c s="7" t="n" r="B26">
        <v>530</v>
      </c>
      <c s="7" t="n" r="C26">
        <v>530</v>
      </c>
      <c s="7" t="n" r="D26">
        <v>300</v>
      </c>
      <c s="7" t="n" r="E26">
        <v>0</v>
      </c>
    </row>
    <row spans="1:5" r="27">
      <c s="4" t="s" r="A27">
        <v>225</v>
      </c>
      <c s="4" t="s" r="B27">
        <v>229</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30</v>
      </c>
      <c s="2" t="s" r="B1">
        <v>69</v>
      </c>
      <c s="2" t="s" r="D1">
        <v>1</v>
      </c>
    </row>
    <row spans="1:5" r="2">
      <c s="2" t="s" r="B2">
        <v>2</v>
      </c>
      <c s="2" t="s" r="C2">
        <v>70</v>
      </c>
      <c s="2" t="s" r="D2">
        <v>2</v>
      </c>
      <c s="2" t="s" r="E2">
        <v>70</v>
      </c>
    </row>
    <row spans="1:5" r="3">
      <c s="3" t="s" r="A3">
        <v>131</v>
      </c>
    </row>
    <row spans="1:5" r="4">
      <c s="4" t="s" r="A4">
        <v>72</v>
      </c>
      <c s="7" t="n" r="B4">
        <v>61677</v>
      </c>
      <c s="7" t="n" r="C4">
        <v>60089</v>
      </c>
      <c s="7" t="n" r="D4">
        <v>119099</v>
      </c>
      <c s="7" t="n" r="E4">
        <v>113573</v>
      </c>
    </row>
    <row spans="1:5" r="5">
      <c s="4" t="s" r="A5">
        <v>92</v>
      </c>
      <c s="7" t="n" r="B5">
        <v>-5319</v>
      </c>
      <c s="7" t="n" r="C5">
        <v>-33326</v>
      </c>
      <c s="7" t="n" r="D5">
        <v>-34330</v>
      </c>
      <c s="7" t="n" r="E5">
        <v>-62059</v>
      </c>
    </row>
    <row spans="1:5" r="6">
      <c s="4" t="s" r="A6">
        <v>231</v>
      </c>
      <c s="9" t="n" r="B6">
        <v>-0.13</v>
      </c>
      <c s="9" t="n" r="C6">
        <v>-0.8</v>
      </c>
      <c s="9" t="n" r="D6">
        <v>-0.8100000000000001</v>
      </c>
      <c s="9" t="n" r="E6">
        <v>-1.5</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1"/>
    <col customWidth="1" max="2" min="2" width="21"/>
    <col customWidth="1" max="3" min="3" width="31"/>
    <col customWidth="1" max="4" min="4" width="21"/>
  </cols>
  <sheetData>
    <row spans="1:4" r="1">
      <c s="1" t="s" r="A1">
        <v>232</v>
      </c>
      <c s="2" t="s" r="B1">
        <v>233</v>
      </c>
      <c s="2" t="s" r="C1">
        <v>234</v>
      </c>
      <c s="2" t="s" r="D1">
        <v>235</v>
      </c>
    </row>
    <row spans="1:4" r="2">
      <c s="3" t="s" r="A2">
        <v>236</v>
      </c>
    </row>
    <row spans="1:4" r="3">
      <c s="4" t="s" r="A3">
        <v>45</v>
      </c>
      <c s="7" t="n" r="C3">
        <v>230000</v>
      </c>
      <c s="7" t="n" r="D3">
        <v>230000</v>
      </c>
    </row>
    <row spans="1:4" r="4">
      <c s="4" t="s" r="A4">
        <v>237</v>
      </c>
    </row>
    <row spans="1:4" r="5">
      <c s="3" t="s" r="A5">
        <v>236</v>
      </c>
    </row>
    <row spans="1:4" r="6">
      <c s="4" t="s" r="A6">
        <v>45</v>
      </c>
      <c s="7" t="n" r="B6">
        <v>230000</v>
      </c>
    </row>
    <row spans="1:4" r="7">
      <c s="4" t="s" r="A7">
        <v>238</v>
      </c>
      <c s="4" t="s" r="B7">
        <v>239</v>
      </c>
    </row>
    <row spans="1:4" r="8">
      <c s="4" t="s" r="A8">
        <v>240</v>
      </c>
      <c s="10" t="n" r="C8">
        <v>31.902</v>
      </c>
    </row>
    <row spans="1:4" r="9">
      <c s="4" t="s" r="A9">
        <v>241</v>
      </c>
      <c s="9" t="n" r="C9">
        <v>31.35</v>
      </c>
    </row>
    <row spans="1:4" r="10">
      <c s="4" t="s" r="A10">
        <v>242</v>
      </c>
      <c s="4" t="s" r="C10">
        <v>243</v>
      </c>
    </row>
    <row spans="1:4" r="11">
      <c s="4" t="s" r="A11">
        <v>244</v>
      </c>
      <c s="4" t="s" r="C11">
        <v>245</v>
      </c>
    </row>
    <row spans="1:4" r="12">
      <c s="4" t="s" r="A12">
        <v>246</v>
      </c>
      <c s="7" t="n" r="B12">
        <v>222500</v>
      </c>
    </row>
    <row spans="1:4" r="13">
      <c s="4" t="s" r="A13">
        <v>247</v>
      </c>
      <c s="7" t="n" r="B13">
        <v>7500</v>
      </c>
    </row>
    <row spans="1:4" r="14">
      <c s="4" t="s" r="A14">
        <v>248</v>
      </c>
      <c s="4" t="s" r="C14">
        <v>249</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s>
  <sheetData>
    <row spans="1:5" r="1">
      <c s="1" t="s" r="A1">
        <v>250</v>
      </c>
      <c s="2" t="s" r="B1">
        <v>2</v>
      </c>
      <c s="2" t="s" r="C1">
        <v>2</v>
      </c>
      <c s="2" t="s" r="D1">
        <v>251</v>
      </c>
      <c s="2" t="s" r="E1">
        <v>25</v>
      </c>
    </row>
    <row spans="1:5" r="2">
      <c s="3" t="s" r="A2">
        <v>252</v>
      </c>
    </row>
    <row spans="1:5" r="3">
      <c s="4" t="s" r="A3">
        <v>253</v>
      </c>
      <c s="7" t="n" r="B3">
        <v>65000000</v>
      </c>
      <c s="7" t="n" r="C3">
        <v>65000000</v>
      </c>
      <c s="7" t="n" r="D3">
        <v>15000000</v>
      </c>
    </row>
    <row spans="1:5" r="4">
      <c s="4" t="s" r="A4">
        <v>254</v>
      </c>
      <c s="5" t="n" r="B4">
        <v>15000000</v>
      </c>
      <c s="5" t="n" r="C4">
        <v>15000000</v>
      </c>
    </row>
    <row spans="1:5" r="5">
      <c s="4" t="s" r="A5">
        <v>255</v>
      </c>
      <c s="5" t="n" r="B5">
        <v>25000000</v>
      </c>
      <c s="5" t="n" r="C5">
        <v>25000000</v>
      </c>
    </row>
    <row spans="1:5" r="6">
      <c s="4" t="s" r="A6">
        <v>256</v>
      </c>
      <c s="5" t="n" r="B6">
        <v>29900000</v>
      </c>
      <c s="7" t="n" r="C6">
        <v>29900000</v>
      </c>
    </row>
    <row spans="1:5" r="7">
      <c s="4" t="s" r="A7">
        <v>257</v>
      </c>
      <c s="4" t="s" r="C7">
        <v>258</v>
      </c>
    </row>
    <row spans="1:5" r="8">
      <c s="4" t="s" r="A8">
        <v>40</v>
      </c>
      <c s="7" t="n" r="B8">
        <v>18542000</v>
      </c>
      <c s="7" t="n" r="C8">
        <v>18542000</v>
      </c>
      <c s="7" t="n" r="E8">
        <v>0</v>
      </c>
    </row>
    <row spans="1:5" r="9">
      <c s="4" t="s" r="A9">
        <v>259</v>
      </c>
    </row>
    <row spans="1:5" r="10">
      <c s="3" t="s" r="A10">
        <v>252</v>
      </c>
    </row>
    <row spans="1:5" r="11">
      <c s="4" t="s" r="A11">
        <v>260</v>
      </c>
      <c s="4" t="s" r="C11">
        <v>261</v>
      </c>
    </row>
    <row spans="1:5" r="12">
      <c s="4" t="s" r="A12">
        <v>262</v>
      </c>
    </row>
    <row spans="1:5" r="13">
      <c s="3" t="s" r="A13">
        <v>252</v>
      </c>
    </row>
    <row spans="1:5" r="14">
      <c s="4" t="s" r="A14">
        <v>263</v>
      </c>
      <c s="4" t="s" r="B14">
        <v>264</v>
      </c>
      <c s="4" t="s" r="D14">
        <v>265</v>
      </c>
    </row>
    <row spans="1:5" r="15">
      <c s="4" t="s" r="A15">
        <v>266</v>
      </c>
    </row>
    <row spans="1:5" r="16">
      <c s="3" t="s" r="A16">
        <v>252</v>
      </c>
    </row>
    <row spans="1:5" r="17">
      <c s="4" t="s" r="A17">
        <v>263</v>
      </c>
      <c s="4" t="s" r="B17">
        <v>267</v>
      </c>
      <c s="4" t="s" r="D17">
        <v>268</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69</v>
      </c>
      <c s="2" t="s" r="B1">
        <v>2</v>
      </c>
      <c s="2" t="s" r="C1">
        <v>25</v>
      </c>
    </row>
    <row spans="1:3" r="2">
      <c s="3" t="s" r="A2">
        <v>138</v>
      </c>
    </row>
    <row spans="1:3" r="3">
      <c s="4" t="s" r="A3">
        <v>270</v>
      </c>
      <c s="7" t="n" r="B3">
        <v>10146</v>
      </c>
      <c s="7" t="n" r="C3">
        <v>9012</v>
      </c>
    </row>
    <row spans="1:3" r="4">
      <c s="4" t="s" r="A4">
        <v>271</v>
      </c>
      <c s="5" t="n" r="B4">
        <v>3193</v>
      </c>
      <c s="5" t="n" r="C4">
        <v>3745</v>
      </c>
    </row>
    <row spans="1:3" r="5">
      <c s="4" t="s" r="A5">
        <v>272</v>
      </c>
      <c s="5" t="n" r="B5">
        <v>14430</v>
      </c>
      <c s="5" t="n" r="C5">
        <v>12689</v>
      </c>
    </row>
    <row spans="1:3" r="6">
      <c s="4" t="s" r="A6">
        <v>273</v>
      </c>
      <c s="7" t="n" r="B6">
        <v>27769</v>
      </c>
      <c s="7" t="n" r="C6">
        <v>2544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74</v>
      </c>
      <c s="2" t="s" r="B1">
        <v>2</v>
      </c>
      <c s="2" t="s" r="C1">
        <v>25</v>
      </c>
    </row>
    <row spans="1:3" r="2">
      <c s="3" t="s" r="A2">
        <v>275</v>
      </c>
    </row>
    <row spans="1:3" r="3">
      <c s="4" t="s" r="A3">
        <v>276</v>
      </c>
      <c s="7" t="n" r="B3">
        <v>-59609</v>
      </c>
      <c s="7" t="n" r="C3">
        <v>-54947</v>
      </c>
    </row>
    <row spans="1:3" r="4">
      <c s="4" t="s" r="A4">
        <v>33</v>
      </c>
      <c s="5" t="n" r="B4">
        <v>42551</v>
      </c>
      <c s="5" t="n" r="C4">
        <v>33819</v>
      </c>
    </row>
    <row spans="1:3" r="5">
      <c s="4" t="s" r="A5">
        <v>277</v>
      </c>
    </row>
    <row spans="1:3" r="6">
      <c s="3" t="s" r="A6">
        <v>275</v>
      </c>
    </row>
    <row spans="1:3" r="7">
      <c s="4" t="s" r="A7">
        <v>278</v>
      </c>
      <c s="5" t="n" r="B7">
        <v>53418</v>
      </c>
      <c s="5" t="n" r="C7">
        <v>47313</v>
      </c>
    </row>
    <row spans="1:3" r="8">
      <c s="4" t="s" r="A8">
        <v>279</v>
      </c>
    </row>
    <row spans="1:3" r="9">
      <c s="3" t="s" r="A9">
        <v>275</v>
      </c>
    </row>
    <row spans="1:3" r="10">
      <c s="4" t="s" r="A10">
        <v>278</v>
      </c>
      <c s="5" t="n" r="B10">
        <v>36060</v>
      </c>
      <c s="5" t="n" r="C10">
        <v>29692</v>
      </c>
    </row>
    <row spans="1:3" r="11">
      <c s="4" t="s" r="A11">
        <v>280</v>
      </c>
    </row>
    <row spans="1:3" r="12">
      <c s="3" t="s" r="A12">
        <v>275</v>
      </c>
    </row>
    <row spans="1:3" r="13">
      <c s="4" t="s" r="A13">
        <v>278</v>
      </c>
      <c s="5" t="n" r="B13">
        <v>7350</v>
      </c>
      <c s="5" t="n" r="C13">
        <v>6730</v>
      </c>
    </row>
    <row spans="1:3" r="14">
      <c s="4" t="s" r="A14">
        <v>281</v>
      </c>
    </row>
    <row spans="1:3" r="15">
      <c s="3" t="s" r="A15">
        <v>275</v>
      </c>
    </row>
    <row spans="1:3" r="16">
      <c s="4" t="s" r="A16">
        <v>278</v>
      </c>
      <c s="5" t="n" r="B16">
        <v>3756</v>
      </c>
      <c s="5" t="n" r="C16">
        <v>3473</v>
      </c>
    </row>
    <row spans="1:3" r="17">
      <c s="4" t="s" r="A17">
        <v>282</v>
      </c>
    </row>
    <row spans="1:3" r="18">
      <c s="3" t="s" r="A18">
        <v>275</v>
      </c>
    </row>
    <row spans="1:3" r="19">
      <c s="4" t="s" r="A19">
        <v>278</v>
      </c>
      <c s="5" t="n" r="B19">
        <v>1306</v>
      </c>
      <c s="5" t="n" r="C19">
        <v>1288</v>
      </c>
    </row>
    <row spans="1:3" r="20">
      <c s="4" t="s" r="A20">
        <v>283</v>
      </c>
    </row>
    <row spans="1:3" r="21">
      <c s="3" t="s" r="A21">
        <v>275</v>
      </c>
    </row>
    <row spans="1:3" r="22">
      <c s="4" t="s" r="A22">
        <v>278</v>
      </c>
      <c s="7" t="n" r="B22">
        <v>270</v>
      </c>
      <c s="7" t="n" r="C22">
        <v>27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8</v>
      </c>
      <c s="2" t="s" r="B1">
        <v>2</v>
      </c>
      <c s="2" t="s" r="C1">
        <v>25</v>
      </c>
    </row>
    <row spans="1:3" r="2">
      <c s="3" t="s" r="A2">
        <v>59</v>
      </c>
    </row>
    <row spans="1:3" r="3">
      <c s="4" t="s" r="A3">
        <v>60</v>
      </c>
      <c s="7" t="n" r="B3">
        <v>1744</v>
      </c>
      <c s="7" t="n" r="C3">
        <v>1615</v>
      </c>
    </row>
    <row spans="1:3" r="4">
      <c s="4" t="s" r="A4">
        <v>61</v>
      </c>
      <c s="8" t="n" r="B4">
        <v>0.001</v>
      </c>
      <c s="8" t="n" r="C4">
        <v>0.001</v>
      </c>
    </row>
    <row spans="1:3" r="5">
      <c s="4" t="s" r="A5">
        <v>62</v>
      </c>
      <c s="5" t="n" r="B5">
        <v>5000000</v>
      </c>
      <c s="5" t="n" r="C5">
        <v>5000000</v>
      </c>
    </row>
    <row spans="1:3" r="6">
      <c s="4" t="s" r="A6">
        <v>63</v>
      </c>
      <c s="5" t="n" r="B6">
        <v>0</v>
      </c>
      <c s="5" t="n" r="C6">
        <v>0</v>
      </c>
    </row>
    <row spans="1:3" r="7">
      <c s="4" t="s" r="A7">
        <v>64</v>
      </c>
      <c s="8" t="n" r="B7">
        <v>0.001</v>
      </c>
      <c s="8" t="n" r="C7">
        <v>0.001</v>
      </c>
    </row>
    <row spans="1:3" r="8">
      <c s="4" t="s" r="A8">
        <v>65</v>
      </c>
      <c s="5" t="n" r="B8">
        <v>120000000</v>
      </c>
      <c s="5" t="n" r="C8">
        <v>120000000</v>
      </c>
    </row>
    <row spans="1:3" r="9">
      <c s="4" t="s" r="A9">
        <v>66</v>
      </c>
      <c s="5" t="n" r="B9">
        <v>42453870</v>
      </c>
      <c s="5" t="n" r="C9">
        <v>42060865</v>
      </c>
    </row>
    <row spans="1:3" r="10">
      <c s="4" t="s" r="A10">
        <v>67</v>
      </c>
      <c s="5" t="n" r="B10">
        <v>42453870</v>
      </c>
      <c s="5" t="n" r="C10">
        <v>4206086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84</v>
      </c>
      <c s="2" t="s" r="B1">
        <v>2</v>
      </c>
      <c s="2" t="s" r="C1">
        <v>25</v>
      </c>
    </row>
    <row spans="1:3" r="2">
      <c s="3" t="s" r="A2">
        <v>285</v>
      </c>
    </row>
    <row spans="1:3" r="3">
      <c s="4" t="s" r="A3">
        <v>286</v>
      </c>
      <c s="7" t="n" r="B3">
        <v>16947</v>
      </c>
      <c s="7" t="n" r="C3">
        <v>21483</v>
      </c>
    </row>
    <row spans="1:3" r="4">
      <c s="4" t="s" r="A4">
        <v>287</v>
      </c>
      <c s="5" t="n" r="B4">
        <v>6571</v>
      </c>
      <c s="5" t="n" r="C4">
        <v>4793</v>
      </c>
    </row>
    <row spans="1:3" r="5">
      <c s="4" t="s" r="A5">
        <v>288</v>
      </c>
      <c s="5" t="n" r="B5">
        <v>4709</v>
      </c>
      <c s="5" t="n" r="C5">
        <v>1358</v>
      </c>
    </row>
    <row spans="1:3" r="6">
      <c s="4" t="s" r="A6">
        <v>289</v>
      </c>
      <c s="5" t="n" r="B6">
        <v>506</v>
      </c>
      <c s="5" t="n" r="C6">
        <v>503</v>
      </c>
    </row>
    <row spans="1:3" r="7">
      <c s="4" t="s" r="A7">
        <v>290</v>
      </c>
      <c s="5" t="n" r="B7">
        <v>1508</v>
      </c>
      <c s="5" t="n" r="C7">
        <v>1214</v>
      </c>
    </row>
    <row spans="1:3" r="8">
      <c s="4" t="s" r="A8">
        <v>291</v>
      </c>
      <c s="5" t="n" r="B8">
        <v>1344</v>
      </c>
      <c s="5" t="n" r="C8">
        <v>1847</v>
      </c>
    </row>
    <row spans="1:3" r="9">
      <c s="4" t="s" r="A9">
        <v>292</v>
      </c>
      <c s="5" t="n" r="B9">
        <v>909</v>
      </c>
      <c s="5" t="n" r="C9">
        <v>841</v>
      </c>
    </row>
    <row spans="1:3" r="10">
      <c s="4" t="s" r="A10">
        <v>293</v>
      </c>
      <c s="5" t="n" r="B10">
        <v>65</v>
      </c>
      <c s="5" t="n" r="C10">
        <v>143</v>
      </c>
    </row>
    <row spans="1:3" r="11">
      <c s="4" t="s" r="A11">
        <v>294</v>
      </c>
      <c s="5" t="n" r="B11">
        <v>5898</v>
      </c>
      <c s="5" t="n" r="C11">
        <v>4092</v>
      </c>
    </row>
    <row spans="1:3" r="12">
      <c s="4" t="s" r="A12">
        <v>295</v>
      </c>
      <c s="5" t="n" r="B12">
        <v>-1532</v>
      </c>
      <c s="5" t="n" r="C12">
        <v>-1222</v>
      </c>
    </row>
    <row spans="1:3" r="13">
      <c s="4" t="s" r="A13">
        <v>296</v>
      </c>
      <c s="7" t="n" r="B13">
        <v>36925</v>
      </c>
      <c s="7" t="n" r="C13">
        <v>3505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t="s" r="A1">
        <v>297</v>
      </c>
      <c s="2" t="s" r="B1">
        <v>298</v>
      </c>
    </row>
    <row spans="1:2" r="2">
      <c s="3" t="s" r="A2">
        <v>202</v>
      </c>
    </row>
    <row spans="1:2" r="3">
      <c s="4" t="s" r="A3">
        <v>164</v>
      </c>
      <c s="7" t="n" r="B3">
        <v>1337</v>
      </c>
    </row>
    <row spans="1:2" r="4">
      <c s="4" t="s" r="A4">
        <v>33</v>
      </c>
      <c s="7" t="n" r="B4">
        <v>25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7"/>
    <col customWidth="1" max="2" min="2" width="21"/>
  </cols>
  <sheetData>
    <row spans="1:2" r="1">
      <c s="1" t="s" r="A1">
        <v>299</v>
      </c>
      <c s="2" t="s" r="B1">
        <v>1</v>
      </c>
    </row>
    <row spans="1:2" r="2">
      <c s="2" t="s" r="B2">
        <v>300</v>
      </c>
    </row>
    <row spans="1:2" r="3">
      <c s="3" t="s" r="A3">
        <v>301</v>
      </c>
    </row>
    <row spans="1:2" r="4">
      <c s="4" t="s" r="A4">
        <v>302</v>
      </c>
      <c s="7" t="n" r="B4">
        <v>149898</v>
      </c>
    </row>
    <row spans="1:2" r="5">
      <c s="4" t="s" r="A5">
        <v>303</v>
      </c>
      <c s="5" t="n" r="B5">
        <v>2846</v>
      </c>
    </row>
    <row spans="1:2" r="6">
      <c s="4" t="s" r="A6">
        <v>304</v>
      </c>
      <c s="5" t="n" r="B6">
        <v>73</v>
      </c>
    </row>
    <row spans="1:2" r="7">
      <c s="4" t="s" r="A7">
        <v>305</v>
      </c>
      <c s="5" t="n" r="B7">
        <v>152817</v>
      </c>
    </row>
    <row spans="1:2" r="8">
      <c s="4" t="s" r="A8">
        <v>306</v>
      </c>
    </row>
    <row spans="1:2" r="9">
      <c s="3" t="s" r="A9">
        <v>301</v>
      </c>
    </row>
    <row spans="1:2" r="10">
      <c s="4" t="s" r="A10">
        <v>302</v>
      </c>
      <c s="5" t="n" r="B10">
        <v>128361</v>
      </c>
    </row>
    <row spans="1:2" r="11">
      <c s="4" t="s" r="A11">
        <v>303</v>
      </c>
      <c s="5" t="n" r="B11">
        <v>2135</v>
      </c>
    </row>
    <row spans="1:2" r="12">
      <c s="4" t="s" r="A12">
        <v>304</v>
      </c>
      <c s="5" t="n" r="B12">
        <v>65</v>
      </c>
    </row>
    <row spans="1:2" r="13">
      <c s="4" t="s" r="A13">
        <v>305</v>
      </c>
      <c s="5" t="n" r="B13">
        <v>130561</v>
      </c>
    </row>
    <row spans="1:2" r="14">
      <c s="4" t="s" r="A14">
        <v>307</v>
      </c>
    </row>
    <row spans="1:2" r="15">
      <c s="3" t="s" r="A15">
        <v>301</v>
      </c>
    </row>
    <row spans="1:2" r="16">
      <c s="4" t="s" r="A16">
        <v>302</v>
      </c>
      <c s="5" t="n" r="B16">
        <v>21537</v>
      </c>
    </row>
    <row spans="1:2" r="17">
      <c s="4" t="s" r="A17">
        <v>303</v>
      </c>
      <c s="5" t="n" r="B17">
        <v>711</v>
      </c>
    </row>
    <row spans="1:2" r="18">
      <c s="4" t="s" r="A18">
        <v>304</v>
      </c>
      <c s="5" t="n" r="B18">
        <v>8</v>
      </c>
    </row>
    <row spans="1:2" r="19">
      <c s="4" t="s" r="A19">
        <v>305</v>
      </c>
      <c s="7" t="n" r="B19">
        <v>22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308</v>
      </c>
      <c s="2" t="s" r="B1">
        <v>2</v>
      </c>
      <c s="2" t="s" r="C1">
        <v>201</v>
      </c>
      <c s="2" t="s" r="D1">
        <v>200</v>
      </c>
      <c s="2" t="s" r="E1">
        <v>25</v>
      </c>
    </row>
    <row spans="1:5" r="2">
      <c s="3" t="s" r="A2">
        <v>309</v>
      </c>
    </row>
    <row spans="1:5" r="3">
      <c s="4" t="s" r="A3">
        <v>310</v>
      </c>
      <c s="7" t="n" r="B3">
        <v>-14547</v>
      </c>
      <c s="7" t="n" r="E3">
        <v>-7766</v>
      </c>
    </row>
    <row spans="1:5" r="4">
      <c s="4" t="s" r="A4">
        <v>36</v>
      </c>
      <c s="5" t="n" r="B4">
        <v>119445</v>
      </c>
      <c s="5" t="n" r="E4">
        <v>102616</v>
      </c>
    </row>
    <row spans="1:5" r="5">
      <c s="4" t="s" r="A5">
        <v>311</v>
      </c>
    </row>
    <row spans="1:5" r="6">
      <c s="3" t="s" r="A6">
        <v>309</v>
      </c>
    </row>
    <row spans="1:5" r="7">
      <c s="4" t="s" r="A7">
        <v>311</v>
      </c>
      <c s="5" t="n" r="B7">
        <v>530</v>
      </c>
      <c s="5" t="n" r="E7">
        <v>530</v>
      </c>
    </row>
    <row spans="1:5" r="8">
      <c s="4" t="s" r="A8">
        <v>312</v>
      </c>
    </row>
    <row spans="1:5" r="9">
      <c s="3" t="s" r="A9">
        <v>309</v>
      </c>
    </row>
    <row spans="1:5" r="10">
      <c s="4" t="s" r="A10">
        <v>224</v>
      </c>
      <c s="5" t="n" r="B10">
        <v>73510</v>
      </c>
      <c s="5" t="n" r="E10">
        <v>73510</v>
      </c>
    </row>
    <row spans="1:5" r="11">
      <c s="4" t="s" r="A11">
        <v>313</v>
      </c>
    </row>
    <row spans="1:5" r="12">
      <c s="3" t="s" r="A12">
        <v>309</v>
      </c>
    </row>
    <row spans="1:5" r="13">
      <c s="4" t="s" r="A13">
        <v>224</v>
      </c>
      <c s="5" t="n" r="B13">
        <v>23320</v>
      </c>
      <c s="5" t="n" r="E13">
        <v>23320</v>
      </c>
    </row>
    <row spans="1:5" r="14">
      <c s="4" t="s" r="A14">
        <v>314</v>
      </c>
    </row>
    <row spans="1:5" r="15">
      <c s="3" t="s" r="A15">
        <v>309</v>
      </c>
    </row>
    <row spans="1:5" r="16">
      <c s="4" t="s" r="A16">
        <v>224</v>
      </c>
      <c s="5" t="n" r="B16">
        <v>4380</v>
      </c>
      <c s="5" t="n" r="E16">
        <v>4380</v>
      </c>
    </row>
    <row spans="1:5" r="17">
      <c s="4" t="s" r="A17">
        <v>315</v>
      </c>
    </row>
    <row spans="1:5" r="18">
      <c s="3" t="s" r="A18">
        <v>309</v>
      </c>
    </row>
    <row spans="1:5" r="19">
      <c s="4" t="s" r="A19">
        <v>222</v>
      </c>
      <c s="5" t="n" r="B19">
        <v>3750</v>
      </c>
      <c s="5" t="n" r="E19">
        <v>3750</v>
      </c>
    </row>
    <row spans="1:5" r="20">
      <c s="4" t="s" r="A20">
        <v>316</v>
      </c>
    </row>
    <row spans="1:5" r="21">
      <c s="3" t="s" r="A21">
        <v>309</v>
      </c>
    </row>
    <row spans="1:5" r="22">
      <c s="4" t="s" r="A22">
        <v>224</v>
      </c>
      <c s="5" t="n" r="B22">
        <v>1940</v>
      </c>
      <c s="5" t="n" r="E22">
        <v>1940</v>
      </c>
    </row>
    <row spans="1:5" r="23">
      <c s="4" t="s" r="A23">
        <v>317</v>
      </c>
    </row>
    <row spans="1:5" r="24">
      <c s="3" t="s" r="A24">
        <v>309</v>
      </c>
    </row>
    <row spans="1:5" r="25">
      <c s="4" t="s" r="A25">
        <v>224</v>
      </c>
      <c s="5" t="n" r="B25">
        <v>580</v>
      </c>
      <c s="5" t="n" r="E25">
        <v>580</v>
      </c>
    </row>
    <row spans="1:5" r="26">
      <c s="4" t="s" r="A26">
        <v>223</v>
      </c>
    </row>
    <row spans="1:5" r="27">
      <c s="3" t="s" r="A27">
        <v>309</v>
      </c>
    </row>
    <row spans="1:5" r="28">
      <c s="4" t="s" r="A28">
        <v>224</v>
      </c>
      <c s="5" t="n" r="B28">
        <v>9000</v>
      </c>
      <c s="7" t="n" r="D28">
        <v>9000</v>
      </c>
      <c s="5" t="n" r="E28">
        <v>0</v>
      </c>
    </row>
    <row spans="1:5" r="29">
      <c s="4" t="s" r="A29">
        <v>227</v>
      </c>
    </row>
    <row spans="1:5" r="30">
      <c s="3" t="s" r="A30">
        <v>309</v>
      </c>
    </row>
    <row spans="1:5" r="31">
      <c s="4" t="s" r="A31">
        <v>224</v>
      </c>
      <c s="5" t="n" r="B31">
        <v>400</v>
      </c>
      <c s="5" t="n" r="D31">
        <v>400</v>
      </c>
      <c s="5" t="n" r="E31">
        <v>0</v>
      </c>
    </row>
    <row spans="1:5" r="32">
      <c s="4" t="s" r="A32">
        <v>221</v>
      </c>
    </row>
    <row spans="1:5" r="33">
      <c s="3" t="s" r="A33">
        <v>309</v>
      </c>
    </row>
    <row spans="1:5" r="34">
      <c s="4" t="s" r="A34">
        <v>222</v>
      </c>
      <c s="5" t="n" r="B34">
        <v>13680</v>
      </c>
      <c s="5" t="n" r="D34">
        <v>13680</v>
      </c>
      <c s="5" t="n" r="E34">
        <v>0</v>
      </c>
    </row>
    <row spans="1:5" r="35">
      <c s="4" t="s" r="A35">
        <v>228</v>
      </c>
    </row>
    <row spans="1:5" r="36">
      <c s="3" t="s" r="A36">
        <v>309</v>
      </c>
    </row>
    <row spans="1:5" r="37">
      <c s="4" t="s" r="A37">
        <v>224</v>
      </c>
      <c s="5" t="n" r="B37">
        <v>530</v>
      </c>
      <c s="7" t="n" r="C37">
        <v>300</v>
      </c>
      <c s="7" t="n" r="D37">
        <v>530</v>
      </c>
      <c s="5" t="n" r="E37">
        <v>0</v>
      </c>
    </row>
    <row spans="1:5" r="38">
      <c s="4" t="s" r="A38">
        <v>318</v>
      </c>
    </row>
    <row spans="1:5" r="39">
      <c s="3" t="s" r="A39">
        <v>309</v>
      </c>
    </row>
    <row spans="1:5" r="40">
      <c s="4" t="s" r="A40">
        <v>224</v>
      </c>
      <c s="5" t="n" r="B40">
        <v>2172</v>
      </c>
      <c s="5" t="n" r="E40">
        <v>2172</v>
      </c>
    </row>
    <row spans="1:5" r="41">
      <c s="4" t="s" r="A41">
        <v>319</v>
      </c>
    </row>
    <row spans="1:5" r="42">
      <c s="3" t="s" r="A42">
        <v>309</v>
      </c>
    </row>
    <row spans="1:5" r="43">
      <c s="4" t="s" r="A43">
        <v>224</v>
      </c>
      <c s="7" t="n" r="B43">
        <v>200</v>
      </c>
      <c s="7" t="n" r="E43">
        <v>2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74"/>
  <sheetViews>
    <sheetView workbookViewId="0">
      <selection activeCell="A1" sqref="A1"/>
    </sheetView>
  </sheetViews>
  <sheetFormatPr baseColWidth="10" defaultRowHeight="15"/>
  <cols>
    <col customWidth="1" max="1" min="1" width="79"/>
    <col customWidth="1" max="2" min="2" width="25"/>
    <col customWidth="1" max="3" min="3" width="24"/>
    <col customWidth="1" max="4" min="4" width="25"/>
    <col customWidth="1" max="5" min="5" width="24"/>
    <col customWidth="1" max="6" min="6" width="14"/>
  </cols>
  <sheetData>
    <row spans="1:6" r="1">
      <c s="1" t="s" r="A1">
        <v>320</v>
      </c>
      <c s="2" t="s" r="B1">
        <v>69</v>
      </c>
      <c s="2" t="s" r="D1">
        <v>1</v>
      </c>
    </row>
    <row spans="1:6" r="2">
      <c s="2" t="s" r="B2">
        <v>2</v>
      </c>
      <c s="2" t="s" r="C2">
        <v>70</v>
      </c>
      <c s="2" t="s" r="D2">
        <v>2</v>
      </c>
      <c s="2" t="s" r="E2">
        <v>70</v>
      </c>
      <c s="2" t="s" r="F2">
        <v>25</v>
      </c>
    </row>
    <row spans="1:6" r="3">
      <c s="3" t="s" r="A3">
        <v>321</v>
      </c>
    </row>
    <row spans="1:6" r="4">
      <c s="4" t="s" r="A4">
        <v>322</v>
      </c>
      <c s="7" t="n" r="B4">
        <v>2800000</v>
      </c>
      <c s="7" t="n" r="C4">
        <v>1300000</v>
      </c>
      <c s="7" t="n" r="D4">
        <v>6000000</v>
      </c>
      <c s="7" t="n" r="E4">
        <v>2600000</v>
      </c>
    </row>
    <row spans="1:6" r="5">
      <c s="4" t="s" r="A5">
        <v>323</v>
      </c>
      <c s="9" t="n" r="B5">
        <v>23.01</v>
      </c>
      <c s="9" t="n" r="D5">
        <v>23.01</v>
      </c>
    </row>
    <row spans="1:6" r="6">
      <c s="4" t="s" r="A6">
        <v>324</v>
      </c>
      <c s="7" t="n" r="B6">
        <v>22000000</v>
      </c>
      <c s="7" t="n" r="D6">
        <v>22000000</v>
      </c>
    </row>
    <row spans="1:6" r="7">
      <c s="4" t="s" r="A7">
        <v>325</v>
      </c>
      <c s="4" t="s" r="B7">
        <v>326</v>
      </c>
      <c s="4" t="s" r="D7">
        <v>326</v>
      </c>
    </row>
    <row spans="1:6" r="8">
      <c s="4" t="s" r="A8">
        <v>327</v>
      </c>
      <c s="4" t="s" r="D8">
        <v>328</v>
      </c>
    </row>
    <row spans="1:6" r="9">
      <c s="4" t="s" r="A9">
        <v>329</v>
      </c>
      <c s="4" t="s" r="D9">
        <v>229</v>
      </c>
    </row>
    <row spans="1:6" r="10">
      <c s="4" t="s" r="A10">
        <v>330</v>
      </c>
    </row>
    <row spans="1:6" r="11">
      <c s="3" t="s" r="A11">
        <v>321</v>
      </c>
    </row>
    <row spans="1:6" r="12">
      <c s="4" t="s" r="A12">
        <v>331</v>
      </c>
      <c s="5" t="n" r="B12">
        <v>134000</v>
      </c>
      <c s="5" t="n" r="D12">
        <v>134000</v>
      </c>
    </row>
    <row spans="1:6" r="13">
      <c s="4" t="s" r="A13">
        <v>322</v>
      </c>
      <c s="7" t="n" r="B13">
        <v>198000</v>
      </c>
      <c s="7" t="n" r="C13">
        <v>144000</v>
      </c>
      <c s="7" t="n" r="D13">
        <v>438000</v>
      </c>
      <c s="5" t="n" r="E13">
        <v>266000</v>
      </c>
    </row>
    <row spans="1:6" r="14">
      <c s="4" t="s" r="A14">
        <v>332</v>
      </c>
      <c s="5" t="n" r="B14">
        <v>700000</v>
      </c>
      <c s="5" t="n" r="D14">
        <v>700000</v>
      </c>
    </row>
    <row spans="1:6" r="15">
      <c s="4" t="s" r="A15">
        <v>333</v>
      </c>
      <c s="5" t="n" r="D15">
        <v>2500</v>
      </c>
    </row>
    <row spans="1:6" r="16">
      <c s="4" t="s" r="A16">
        <v>334</v>
      </c>
      <c s="7" t="n" r="D16">
        <v>25000</v>
      </c>
    </row>
    <row spans="1:6" r="17">
      <c s="4" t="s" r="A17">
        <v>335</v>
      </c>
      <c s="4" t="s" r="D17">
        <v>336</v>
      </c>
    </row>
    <row spans="1:6" r="18">
      <c s="4" t="s" r="A18">
        <v>337</v>
      </c>
      <c s="4" t="s" r="D18">
        <v>338</v>
      </c>
    </row>
    <row spans="1:6" r="19">
      <c s="4" t="s" r="A19">
        <v>339</v>
      </c>
      <c s="4" t="s" r="D19">
        <v>229</v>
      </c>
    </row>
    <row spans="1:6" r="20">
      <c s="4" t="s" r="A20">
        <v>204</v>
      </c>
    </row>
    <row spans="1:6" r="21">
      <c s="3" t="s" r="A21">
        <v>321</v>
      </c>
    </row>
    <row spans="1:6" r="22">
      <c s="4" t="s" r="A22">
        <v>324</v>
      </c>
      <c s="7" t="n" r="B22">
        <v>13100000</v>
      </c>
      <c s="7" t="n" r="D22">
        <v>13100000</v>
      </c>
    </row>
    <row spans="1:6" r="23">
      <c s="4" t="s" r="A23">
        <v>340</v>
      </c>
    </row>
    <row spans="1:6" r="24">
      <c s="3" t="s" r="A24">
        <v>321</v>
      </c>
    </row>
    <row spans="1:6" r="25">
      <c s="4" t="s" r="A25">
        <v>331</v>
      </c>
      <c s="5" t="n" r="B25">
        <v>1800000</v>
      </c>
      <c s="5" t="n" r="D25">
        <v>1800000</v>
      </c>
    </row>
    <row spans="1:6" r="26">
      <c s="4" t="s" r="A26">
        <v>207</v>
      </c>
    </row>
    <row spans="1:6" r="27">
      <c s="3" t="s" r="A27">
        <v>321</v>
      </c>
    </row>
    <row spans="1:6" r="28">
      <c s="4" t="s" r="A28">
        <v>324</v>
      </c>
      <c s="7" t="n" r="B28">
        <v>36800000</v>
      </c>
      <c s="7" t="n" r="D28">
        <v>36800000</v>
      </c>
    </row>
    <row spans="1:6" r="29">
      <c s="4" t="s" r="A29">
        <v>341</v>
      </c>
    </row>
    <row spans="1:6" r="30">
      <c s="3" t="s" r="A30">
        <v>321</v>
      </c>
    </row>
    <row spans="1:6" r="31">
      <c s="4" t="s" r="A31">
        <v>331</v>
      </c>
      <c s="5" t="n" r="B31">
        <v>2500000</v>
      </c>
      <c s="5" t="n" r="D31">
        <v>2500000</v>
      </c>
    </row>
    <row spans="1:6" r="32">
      <c s="4" t="s" r="A32">
        <v>342</v>
      </c>
    </row>
    <row spans="1:6" r="33">
      <c s="3" t="s" r="A33">
        <v>321</v>
      </c>
    </row>
    <row spans="1:6" r="34">
      <c s="4" t="s" r="A34">
        <v>343</v>
      </c>
      <c s="4" t="s" r="D34">
        <v>261</v>
      </c>
    </row>
    <row spans="1:6" r="35">
      <c s="4" t="s" r="A35">
        <v>344</v>
      </c>
      <c s="4" t="s" r="D35">
        <v>345</v>
      </c>
    </row>
    <row spans="1:6" r="36">
      <c s="4" t="s" r="A36">
        <v>346</v>
      </c>
      <c s="9" t="n" r="B36">
        <v>10.97</v>
      </c>
      <c s="9" t="n" r="C36">
        <v>13.42</v>
      </c>
    </row>
    <row spans="1:6" r="37">
      <c s="4" t="s" r="A37">
        <v>347</v>
      </c>
      <c s="5" t="n" r="B37">
        <v>1500000</v>
      </c>
      <c s="5" t="n" r="D37">
        <v>1500000</v>
      </c>
    </row>
    <row spans="1:6" r="38">
      <c s="4" t="s" r="A38">
        <v>348</v>
      </c>
      <c s="7" t="n" r="D38">
        <v>7700000</v>
      </c>
      <c s="7" t="n" r="E38">
        <v>8200000</v>
      </c>
    </row>
    <row spans="1:6" r="39">
      <c s="4" t="s" r="A39">
        <v>339</v>
      </c>
      <c s="4" t="s" r="B39">
        <v>349</v>
      </c>
      <c s="4" t="s" r="C39">
        <v>350</v>
      </c>
      <c s="4" t="s" r="D39">
        <v>349</v>
      </c>
      <c s="4" t="s" r="E39">
        <v>350</v>
      </c>
    </row>
    <row spans="1:6" r="40">
      <c s="4" t="s" r="A40">
        <v>351</v>
      </c>
    </row>
    <row spans="1:6" r="41">
      <c s="3" t="s" r="A41">
        <v>321</v>
      </c>
    </row>
    <row spans="1:6" r="42">
      <c s="4" t="s" r="A42">
        <v>346</v>
      </c>
      <c s="9" t="n" r="D42">
        <v>11.19</v>
      </c>
      <c s="9" t="n" r="E42">
        <v>13.64</v>
      </c>
    </row>
    <row spans="1:6" r="43">
      <c s="4" t="s" r="A43">
        <v>352</v>
      </c>
    </row>
    <row spans="1:6" r="44">
      <c s="3" t="s" r="A44">
        <v>321</v>
      </c>
    </row>
    <row spans="1:6" r="45">
      <c s="4" t="s" r="A45">
        <v>353</v>
      </c>
      <c s="5" t="n" r="B45">
        <v>26463</v>
      </c>
      <c s="5" t="n" r="D45">
        <v>26463</v>
      </c>
      <c s="5" t="n" r="F45">
        <v>26802</v>
      </c>
    </row>
    <row spans="1:6" r="46">
      <c s="4" t="s" r="A46">
        <v>354</v>
      </c>
      <c s="9" t="n" r="B46">
        <v>27.41</v>
      </c>
      <c s="9" t="n" r="D46">
        <v>27.41</v>
      </c>
      <c s="9" t="n" r="F46">
        <v>22.39</v>
      </c>
    </row>
    <row spans="1:6" r="47">
      <c s="4" t="s" r="A47">
        <v>355</v>
      </c>
    </row>
    <row spans="1:6" r="48">
      <c s="3" t="s" r="A48">
        <v>321</v>
      </c>
    </row>
    <row spans="1:6" r="49">
      <c s="4" t="s" r="A49">
        <v>343</v>
      </c>
      <c s="4" t="s" r="D49">
        <v>336</v>
      </c>
    </row>
    <row spans="1:6" r="50">
      <c s="4" t="s" r="A50">
        <v>356</v>
      </c>
    </row>
    <row spans="1:6" r="51">
      <c s="3" t="s" r="A51">
        <v>321</v>
      </c>
    </row>
    <row spans="1:6" r="52">
      <c s="4" t="s" r="A52">
        <v>353</v>
      </c>
      <c s="5" t="n" r="B52">
        <v>244239</v>
      </c>
      <c s="5" t="n" r="D52">
        <v>244239</v>
      </c>
      <c s="5" t="n" r="F52">
        <v>182016</v>
      </c>
    </row>
    <row spans="1:6" r="53">
      <c s="4" t="s" r="A53">
        <v>354</v>
      </c>
      <c s="9" t="n" r="B53">
        <v>22.72</v>
      </c>
      <c s="9" t="n" r="D53">
        <v>22.72</v>
      </c>
      <c s="9" t="n" r="F53">
        <v>19.35</v>
      </c>
    </row>
    <row spans="1:6" r="54">
      <c s="4" t="s" r="A54">
        <v>357</v>
      </c>
    </row>
    <row spans="1:6" r="55">
      <c s="3" t="s" r="A55">
        <v>321</v>
      </c>
    </row>
    <row spans="1:6" r="56">
      <c s="4" t="s" r="A56">
        <v>343</v>
      </c>
      <c s="4" t="s" r="D56">
        <v>261</v>
      </c>
    </row>
    <row spans="1:6" r="57">
      <c s="4" t="s" r="A57">
        <v>358</v>
      </c>
    </row>
    <row spans="1:6" r="58">
      <c s="3" t="s" r="A58">
        <v>321</v>
      </c>
    </row>
    <row spans="1:6" r="59">
      <c s="4" t="s" r="A59">
        <v>353</v>
      </c>
      <c s="5" t="n" r="B59">
        <v>487158</v>
      </c>
      <c s="5" t="n" r="D59">
        <v>487158</v>
      </c>
    </row>
    <row spans="1:6" r="60">
      <c s="4" t="s" r="A60">
        <v>354</v>
      </c>
      <c s="9" t="n" r="B60">
        <v>23.43</v>
      </c>
      <c s="9" t="n" r="D60">
        <v>23.43</v>
      </c>
    </row>
    <row spans="1:6" r="61">
      <c s="4" t="s" r="A61">
        <v>359</v>
      </c>
    </row>
    <row spans="1:6" r="62">
      <c s="3" t="s" r="A62">
        <v>321</v>
      </c>
    </row>
    <row spans="1:6" r="63">
      <c s="4" t="s" r="A63">
        <v>360</v>
      </c>
      <c s="4" t="s" r="B63">
        <v>361</v>
      </c>
      <c s="4" t="s" r="D63">
        <v>361</v>
      </c>
    </row>
    <row spans="1:6" r="64">
      <c s="4" t="s" r="A64">
        <v>362</v>
      </c>
    </row>
    <row spans="1:6" r="65">
      <c s="3" t="s" r="A65">
        <v>321</v>
      </c>
    </row>
    <row spans="1:6" r="66">
      <c s="4" t="s" r="A66">
        <v>360</v>
      </c>
      <c s="4" t="s" r="B66">
        <v>363</v>
      </c>
      <c s="4" t="s" r="D66">
        <v>363</v>
      </c>
    </row>
    <row spans="1:6" r="67">
      <c s="4" t="s" r="A67">
        <v>364</v>
      </c>
    </row>
    <row spans="1:6" r="68">
      <c s="3" t="s" r="A68">
        <v>321</v>
      </c>
    </row>
    <row spans="1:6" r="69">
      <c s="4" t="s" r="A69">
        <v>343</v>
      </c>
      <c s="4" t="s" r="D69">
        <v>365</v>
      </c>
    </row>
    <row spans="1:6" r="70">
      <c s="4" t="s" r="A70">
        <v>366</v>
      </c>
      <c s="4" t="s" r="D70">
        <v>367</v>
      </c>
    </row>
    <row spans="1:6" r="71">
      <c s="4" t="s" r="A71">
        <v>368</v>
      </c>
    </row>
    <row spans="1:6" r="72">
      <c s="3" t="s" r="A72">
        <v>321</v>
      </c>
    </row>
    <row spans="1:6" r="73">
      <c s="4" t="s" r="A73">
        <v>343</v>
      </c>
      <c s="4" t="s" r="D73">
        <v>336</v>
      </c>
    </row>
    <row spans="1:6" r="74">
      <c s="4" t="s" r="A74">
        <v>366</v>
      </c>
      <c s="4" t="s" r="D74">
        <v>36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25"/>
    <col customWidth="1" max="3" min="3" width="24"/>
    <col customWidth="1" max="4" min="4" width="25"/>
    <col customWidth="1" max="5" min="5" width="24"/>
  </cols>
  <sheetData>
    <row spans="1:5" r="1">
      <c s="1" t="s" r="A1">
        <v>370</v>
      </c>
      <c s="2" t="s" r="B1">
        <v>69</v>
      </c>
      <c s="2" t="s" r="D1">
        <v>1</v>
      </c>
    </row>
    <row spans="1:5" r="2">
      <c s="2" t="s" r="B2">
        <v>2</v>
      </c>
      <c s="2" t="s" r="C2">
        <v>70</v>
      </c>
      <c s="2" t="s" r="D2">
        <v>2</v>
      </c>
      <c s="2" t="s" r="E2">
        <v>70</v>
      </c>
    </row>
    <row spans="1:5" r="3">
      <c s="3" t="s" r="A3">
        <v>321</v>
      </c>
    </row>
    <row spans="1:5" r="4">
      <c s="4" t="s" r="A4">
        <v>371</v>
      </c>
      <c s="4" t="s" r="B4">
        <v>349</v>
      </c>
      <c s="4" t="s" r="C4">
        <v>350</v>
      </c>
      <c s="4" t="s" r="D4">
        <v>349</v>
      </c>
      <c s="4" t="s" r="E4">
        <v>350</v>
      </c>
    </row>
    <row spans="1:5" r="5">
      <c s="4" t="s" r="A5">
        <v>372</v>
      </c>
      <c s="4" t="s" r="B5">
        <v>373</v>
      </c>
      <c s="4" t="s" r="C5">
        <v>374</v>
      </c>
      <c s="4" t="s" r="D5">
        <v>375</v>
      </c>
      <c s="4" t="s" r="E5">
        <v>373</v>
      </c>
    </row>
    <row spans="1:5" r="6">
      <c s="4" t="s" r="A6">
        <v>376</v>
      </c>
      <c s="4" t="s" r="B6">
        <v>377</v>
      </c>
      <c s="4" t="s" r="C6">
        <v>378</v>
      </c>
      <c s="4" t="s" r="D6">
        <v>379</v>
      </c>
      <c s="4" t="s" r="E6">
        <v>380</v>
      </c>
    </row>
    <row spans="1:5" r="7">
      <c s="4" t="s" r="A7">
        <v>381</v>
      </c>
      <c s="4" t="s" r="B7">
        <v>361</v>
      </c>
      <c s="4" t="s" r="C7">
        <v>361</v>
      </c>
      <c s="4" t="s" r="D7">
        <v>361</v>
      </c>
      <c s="4" t="s" r="E7">
        <v>36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80"/>
    <col customWidth="1" max="2" min="2" width="26"/>
  </cols>
  <sheetData>
    <row spans="1:2" r="1">
      <c s="1" t="s" r="A1">
        <v>382</v>
      </c>
      <c s="2" t="s" r="B1">
        <v>383</v>
      </c>
    </row>
    <row spans="1:2" r="2">
      <c s="3" t="s" r="A2">
        <v>384</v>
      </c>
    </row>
    <row spans="1:2" r="3">
      <c s="4" t="s" r="A3">
        <v>385</v>
      </c>
      <c s="5" t="n" r="B3">
        <v>2698911</v>
      </c>
    </row>
    <row spans="1:2" r="4">
      <c s="4" t="s" r="A4">
        <v>386</v>
      </c>
      <c s="5" t="n" r="B4">
        <v>292752</v>
      </c>
    </row>
    <row spans="1:2" r="5">
      <c s="4" t="s" r="A5">
        <v>387</v>
      </c>
      <c s="5" t="n" r="B5">
        <v>-295557</v>
      </c>
    </row>
    <row spans="1:2" r="6">
      <c s="4" t="s" r="A6">
        <v>388</v>
      </c>
      <c s="5" t="n" r="B6">
        <v>-44020</v>
      </c>
    </row>
    <row spans="1:2" r="7">
      <c s="4" t="s" r="A7">
        <v>389</v>
      </c>
      <c s="5" t="n" r="B7">
        <v>2652086</v>
      </c>
    </row>
    <row spans="1:2" r="8">
      <c s="4" t="s" r="A8">
        <v>390</v>
      </c>
      <c s="5" t="n" r="B8">
        <v>1611595</v>
      </c>
    </row>
    <row spans="1:2" r="9">
      <c s="3" t="s" r="A9">
        <v>391</v>
      </c>
    </row>
    <row spans="1:2" r="10">
      <c s="4" t="s" r="A10">
        <v>392</v>
      </c>
      <c s="9" t="n" r="B10">
        <v>11.88</v>
      </c>
    </row>
    <row spans="1:2" r="11">
      <c s="4" t="s" r="A11">
        <v>393</v>
      </c>
      <c s="11" t="n" r="B11">
        <v>27.08</v>
      </c>
    </row>
    <row spans="1:2" r="12">
      <c s="4" t="s" r="A12">
        <v>394</v>
      </c>
      <c s="11" t="n" r="B12">
        <v>6.4</v>
      </c>
    </row>
    <row spans="1:2" r="13">
      <c s="4" t="s" r="A13">
        <v>395</v>
      </c>
      <c s="11" t="n" r="B13">
        <v>21.36</v>
      </c>
    </row>
    <row spans="1:2" r="14">
      <c s="4" t="s" r="A14">
        <v>396</v>
      </c>
      <c s="11" t="n" r="B14">
        <v>14.01</v>
      </c>
    </row>
    <row spans="1:2" r="15">
      <c s="4" t="s" r="A15">
        <v>397</v>
      </c>
      <c s="9" t="n" r="B15">
        <v>9.83</v>
      </c>
    </row>
    <row spans="1:2" r="16">
      <c s="4" t="s" r="A16">
        <v>398</v>
      </c>
      <c s="4" t="s" r="B16">
        <v>399</v>
      </c>
    </row>
    <row spans="1:2" r="17">
      <c s="4" t="s" r="A17">
        <v>400</v>
      </c>
      <c s="4" t="s" r="B17">
        <v>401</v>
      </c>
    </row>
    <row spans="1:2" r="18">
      <c s="4" t="s" r="A18">
        <v>402</v>
      </c>
      <c s="7" t="n" r="B18">
        <v>25359247</v>
      </c>
    </row>
    <row spans="1:2" r="19">
      <c s="4" t="s" r="A19">
        <v>403</v>
      </c>
      <c s="7" t="n" r="B19">
        <v>21296819</v>
      </c>
    </row>
    <row spans="1:2" r="20">
      <c s="4" t="s" r="A20">
        <v>356</v>
      </c>
    </row>
    <row spans="1:2" r="21">
      <c s="3" t="s" r="A21">
        <v>384</v>
      </c>
    </row>
    <row spans="1:2" r="22">
      <c s="4" t="s" r="A22">
        <v>385</v>
      </c>
      <c s="5" t="n" r="B22">
        <v>182016</v>
      </c>
    </row>
    <row spans="1:2" r="23">
      <c s="4" t="s" r="A23">
        <v>404</v>
      </c>
      <c s="5" t="n" r="B23">
        <v>98169</v>
      </c>
    </row>
    <row spans="1:2" r="24">
      <c s="4" t="s" r="A24">
        <v>405</v>
      </c>
      <c s="5" t="n" r="B24">
        <v>-35946</v>
      </c>
    </row>
    <row spans="1:2" r="25">
      <c s="4" t="s" r="A25">
        <v>389</v>
      </c>
      <c s="5" t="n" r="B25">
        <v>244239</v>
      </c>
    </row>
    <row spans="1:2" r="26">
      <c s="3" t="s" r="A26">
        <v>406</v>
      </c>
    </row>
    <row spans="1:2" r="27">
      <c s="4" t="s" r="A27">
        <v>392</v>
      </c>
      <c s="9" t="n" r="B27">
        <v>19.35</v>
      </c>
    </row>
    <row spans="1:2" r="28">
      <c s="4" t="s" r="A28">
        <v>407</v>
      </c>
      <c s="11" t="n" r="B28">
        <v>26.67</v>
      </c>
    </row>
    <row spans="1:2" r="29">
      <c s="4" t="s" r="A29">
        <v>408</v>
      </c>
      <c s="11" t="n" r="B29">
        <v>16.44</v>
      </c>
    </row>
    <row spans="1:2" r="30">
      <c s="4" t="s" r="A30">
        <v>396</v>
      </c>
      <c s="9" t="n" r="B30">
        <v>22.72</v>
      </c>
    </row>
    <row spans="1:2" r="31">
      <c s="4" t="s" r="A31">
        <v>352</v>
      </c>
    </row>
    <row spans="1:2" r="32">
      <c s="3" t="s" r="A32">
        <v>384</v>
      </c>
    </row>
    <row spans="1:2" r="33">
      <c s="4" t="s" r="A33">
        <v>385</v>
      </c>
      <c s="5" t="n" r="B33">
        <v>26802</v>
      </c>
    </row>
    <row spans="1:2" r="34">
      <c s="4" t="s" r="A34">
        <v>404</v>
      </c>
      <c s="5" t="n" r="B34">
        <v>26463</v>
      </c>
    </row>
    <row spans="1:2" r="35">
      <c s="4" t="s" r="A35">
        <v>405</v>
      </c>
      <c s="5" t="n" r="B35">
        <v>-26802</v>
      </c>
    </row>
    <row spans="1:2" r="36">
      <c s="4" t="s" r="A36">
        <v>389</v>
      </c>
      <c s="5" t="n" r="B36">
        <v>26463</v>
      </c>
    </row>
    <row spans="1:2" r="37">
      <c s="3" t="s" r="A37">
        <v>406</v>
      </c>
    </row>
    <row spans="1:2" r="38">
      <c s="4" t="s" r="A38">
        <v>392</v>
      </c>
      <c s="9" t="n" r="B38">
        <v>22.39</v>
      </c>
    </row>
    <row spans="1:2" r="39">
      <c s="4" t="s" r="A39">
        <v>407</v>
      </c>
      <c s="11" t="n" r="B39">
        <v>27.41</v>
      </c>
    </row>
    <row spans="1:2" r="40">
      <c s="4" t="s" r="A40">
        <v>408</v>
      </c>
      <c s="11" t="n" r="B40">
        <v>22.39</v>
      </c>
    </row>
    <row spans="1:2" r="41">
      <c s="4" t="s" r="A41">
        <v>396</v>
      </c>
      <c s="9" t="n" r="B41">
        <v>27.4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409</v>
      </c>
      <c s="2" t="s" r="B1">
        <v>1</v>
      </c>
    </row>
    <row spans="1:3" r="2">
      <c s="2" t="s" r="B2">
        <v>2</v>
      </c>
      <c s="2" t="s" r="C2">
        <v>70</v>
      </c>
    </row>
    <row spans="1:3" r="3">
      <c s="3" t="s" r="A3">
        <v>410</v>
      </c>
    </row>
    <row spans="1:3" r="4">
      <c s="4" t="s" r="A4">
        <v>411</v>
      </c>
      <c s="5" t="n" r="B4">
        <v>10747405</v>
      </c>
      <c s="5" t="n" r="C4">
        <v>11029588</v>
      </c>
    </row>
    <row spans="1:3" r="5">
      <c s="4" t="s" r="A5">
        <v>412</v>
      </c>
    </row>
    <row spans="1:3" r="6">
      <c s="3" t="s" r="A6">
        <v>410</v>
      </c>
    </row>
    <row spans="1:3" r="7">
      <c s="4" t="s" r="A7">
        <v>411</v>
      </c>
      <c s="5" t="n" r="B7">
        <v>2652086</v>
      </c>
      <c s="5" t="n" r="C7">
        <v>2966652</v>
      </c>
    </row>
    <row spans="1:3" r="8">
      <c s="4" t="s" r="A8">
        <v>352</v>
      </c>
    </row>
    <row spans="1:3" r="9">
      <c s="3" t="s" r="A9">
        <v>410</v>
      </c>
    </row>
    <row spans="1:3" r="10">
      <c s="4" t="s" r="A10">
        <v>411</v>
      </c>
      <c s="5" t="n" r="B10">
        <v>270702</v>
      </c>
      <c s="5" t="n" r="C10">
        <v>238319</v>
      </c>
    </row>
    <row spans="1:3" r="11">
      <c s="4" t="s" r="A11">
        <v>358</v>
      </c>
    </row>
    <row spans="1:3" r="12">
      <c s="3" t="s" r="A12">
        <v>410</v>
      </c>
    </row>
    <row spans="1:3" r="13">
      <c s="4" t="s" r="A13">
        <v>411</v>
      </c>
      <c s="5" t="n" r="B13">
        <v>487158</v>
      </c>
      <c s="5" t="n" r="C13">
        <v>487158</v>
      </c>
    </row>
    <row spans="1:3" r="14">
      <c s="4" t="s" r="A14">
        <v>413</v>
      </c>
    </row>
    <row spans="1:3" r="15">
      <c s="3" t="s" r="A15">
        <v>410</v>
      </c>
    </row>
    <row spans="1:3" r="16">
      <c s="4" t="s" r="A16">
        <v>411</v>
      </c>
      <c s="5" t="n" r="B16">
        <v>7337459</v>
      </c>
      <c s="5" t="n" r="C16">
        <v>733745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14</v>
      </c>
      <c s="2" t="s" r="B1">
        <v>69</v>
      </c>
      <c s="2" t="s" r="D1">
        <v>1</v>
      </c>
    </row>
    <row spans="1:5" r="2">
      <c s="2" t="s" r="B2">
        <v>2</v>
      </c>
      <c s="2" t="s" r="C2">
        <v>70</v>
      </c>
      <c s="2" t="s" r="D2">
        <v>2</v>
      </c>
      <c s="2" t="s" r="E2">
        <v>70</v>
      </c>
    </row>
    <row spans="1:5" r="3">
      <c s="3" t="s" r="A3">
        <v>147</v>
      </c>
    </row>
    <row spans="1:5" r="4">
      <c s="4" t="s" r="A4">
        <v>92</v>
      </c>
      <c s="7" t="n" r="B4">
        <v>-7216</v>
      </c>
      <c s="7" t="n" r="C4">
        <v>-5299</v>
      </c>
      <c s="7" t="n" r="D4">
        <v>-34521</v>
      </c>
      <c s="7" t="n" r="E4">
        <v>-10960</v>
      </c>
    </row>
    <row spans="1:5" r="5">
      <c s="3" t="s" r="A5">
        <v>415</v>
      </c>
    </row>
    <row spans="1:5" r="6">
      <c s="4" t="s" r="A6">
        <v>416</v>
      </c>
      <c s="5" t="n" r="B6">
        <v>42283446</v>
      </c>
      <c s="5" t="n" r="C6">
        <v>41535010</v>
      </c>
      <c s="5" t="n" r="D6">
        <v>42034063</v>
      </c>
      <c s="5" t="n" r="E6">
        <v>41208096</v>
      </c>
    </row>
    <row spans="1:5" r="7">
      <c s="4" t="s" r="A7">
        <v>417</v>
      </c>
      <c s="5" t="n" r="B7">
        <v>105676</v>
      </c>
      <c s="5" t="n" r="C7">
        <v>68333</v>
      </c>
      <c s="5" t="n" r="D7">
        <v>239065</v>
      </c>
      <c s="5" t="n" r="E7">
        <v>271230</v>
      </c>
    </row>
    <row spans="1:5" r="8">
      <c s="4" t="s" r="A8">
        <v>418</v>
      </c>
      <c s="5" t="n" r="B8">
        <v>42389122</v>
      </c>
      <c s="5" t="n" r="C8">
        <v>41603343</v>
      </c>
      <c s="5" t="n" r="D8">
        <v>42273128</v>
      </c>
      <c s="5" t="n" r="E8">
        <v>41479326</v>
      </c>
    </row>
    <row spans="1:5" r="9">
      <c s="4" t="s" r="A9">
        <v>419</v>
      </c>
      <c s="5" t="n" r="B9">
        <v>0</v>
      </c>
      <c s="5" t="n" r="C9">
        <v>0</v>
      </c>
      <c s="5" t="n" r="D9">
        <v>0</v>
      </c>
      <c s="5" t="n" r="E9">
        <v>0</v>
      </c>
    </row>
    <row spans="1:5" r="10">
      <c s="4" t="s" r="A10">
        <v>420</v>
      </c>
      <c s="5" t="n" r="B10">
        <v>42389122</v>
      </c>
      <c s="5" t="n" r="C10">
        <v>41603343</v>
      </c>
      <c s="5" t="n" r="D10">
        <v>42273128</v>
      </c>
      <c s="5" t="n" r="E10">
        <v>41479326</v>
      </c>
    </row>
    <row spans="1:5" r="11">
      <c s="4" t="s" r="A11">
        <v>421</v>
      </c>
      <c s="9" t="n" r="B11">
        <v>-0.17</v>
      </c>
      <c s="9" t="n" r="C11">
        <v>-0.13</v>
      </c>
      <c s="9" t="n" r="D11">
        <v>-0.82</v>
      </c>
      <c s="9" t="n" r="E11">
        <v>-0.2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4"/>
    <col customWidth="1" max="2" min="2" width="21"/>
    <col customWidth="1" max="3" min="3" width="21"/>
    <col customWidth="1" max="4" min="4" width="53"/>
    <col customWidth="1" max="5" min="5" width="29"/>
  </cols>
  <sheetData>
    <row spans="1:5" r="1">
      <c s="1" t="s" r="A1">
        <v>422</v>
      </c>
      <c s="2" t="s" r="B1">
        <v>69</v>
      </c>
      <c s="2" t="s" r="D1">
        <v>1</v>
      </c>
    </row>
    <row spans="1:5" r="2">
      <c s="2" t="s" r="B2">
        <v>300</v>
      </c>
      <c s="2" t="s" r="C2">
        <v>423</v>
      </c>
      <c s="2" t="s" r="D2">
        <v>424</v>
      </c>
      <c s="2" t="s" r="E2">
        <v>425</v>
      </c>
    </row>
    <row spans="1:5" r="3">
      <c s="3" t="s" r="A3">
        <v>426</v>
      </c>
    </row>
    <row spans="1:5" r="4">
      <c s="4" t="s" r="A4">
        <v>427</v>
      </c>
      <c s="5" t="n" r="D4">
        <v>1</v>
      </c>
    </row>
    <row spans="1:5" r="5">
      <c s="4" t="s" r="A5">
        <v>428</v>
      </c>
      <c s="5" t="n" r="D5">
        <v>2</v>
      </c>
    </row>
    <row spans="1:5" r="6">
      <c s="4" t="s" r="A6">
        <v>429</v>
      </c>
      <c s="5" t="n" r="D6">
        <v>2</v>
      </c>
    </row>
    <row spans="1:5" r="7">
      <c s="4" t="s" r="A7">
        <v>430</v>
      </c>
    </row>
    <row spans="1:5" r="8">
      <c s="3" t="s" r="A8">
        <v>426</v>
      </c>
    </row>
    <row spans="1:5" r="9">
      <c s="4" t="s" r="A9">
        <v>431</v>
      </c>
      <c s="5" t="n" r="D9">
        <v>0</v>
      </c>
      <c s="5" t="n" r="E9">
        <v>0</v>
      </c>
    </row>
    <row spans="1:5" r="10">
      <c s="4" t="s" r="A10">
        <v>432</v>
      </c>
    </row>
    <row spans="1:5" r="11">
      <c s="3" t="s" r="A11">
        <v>426</v>
      </c>
    </row>
    <row spans="1:5" r="12">
      <c s="4" t="s" r="A12">
        <v>431</v>
      </c>
      <c s="5" t="n" r="D12">
        <v>0</v>
      </c>
      <c s="5" t="n" r="E12">
        <v>0</v>
      </c>
    </row>
    <row spans="1:5" r="13">
      <c s="4" t="s" r="A13">
        <v>306</v>
      </c>
    </row>
    <row spans="1:5" r="14">
      <c s="3" t="s" r="A14">
        <v>426</v>
      </c>
    </row>
    <row spans="1:5" r="15">
      <c s="4" t="s" r="A15">
        <v>433</v>
      </c>
      <c s="12" t="n" r="B15">
        <v>3.6</v>
      </c>
      <c s="12" t="n" r="C15">
        <v>2.4</v>
      </c>
      <c s="12" t="n" r="D15">
        <v>6.5</v>
      </c>
      <c s="12" t="n" r="E15">
        <v>4.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8</v>
      </c>
      <c s="2" t="s" r="B1">
        <v>69</v>
      </c>
      <c s="2" t="s" r="D1">
        <v>1</v>
      </c>
    </row>
    <row spans="1:5" r="2">
      <c s="2" t="s" r="B2">
        <v>2</v>
      </c>
      <c s="2" t="s" r="C2">
        <v>70</v>
      </c>
      <c s="2" t="s" r="D2">
        <v>2</v>
      </c>
      <c s="2" t="s" r="E2">
        <v>70</v>
      </c>
    </row>
    <row spans="1:5" r="3">
      <c s="3" t="s" r="A3">
        <v>71</v>
      </c>
    </row>
    <row spans="1:5" r="4">
      <c s="4" t="s" r="A4">
        <v>72</v>
      </c>
      <c s="7" t="n" r="B4">
        <v>61677</v>
      </c>
      <c s="7" t="n" r="C4">
        <v>43555</v>
      </c>
      <c s="7" t="n" r="D4">
        <v>119099</v>
      </c>
      <c s="7" t="n" r="E4">
        <v>83169</v>
      </c>
    </row>
    <row spans="1:5" r="5">
      <c s="4" t="s" r="A5">
        <v>73</v>
      </c>
      <c s="5" t="n" r="B5">
        <v>15914</v>
      </c>
      <c s="5" t="n" r="C5">
        <v>10506</v>
      </c>
      <c s="5" t="n" r="D5">
        <v>30716</v>
      </c>
      <c s="5" t="n" r="E5">
        <v>20840</v>
      </c>
    </row>
    <row spans="1:5" r="6">
      <c s="4" t="s" r="A6">
        <v>74</v>
      </c>
      <c s="5" t="n" r="B6">
        <v>0</v>
      </c>
      <c s="5" t="n" r="C6">
        <v>0</v>
      </c>
      <c s="5" t="n" r="D6">
        <v>251</v>
      </c>
      <c s="5" t="n" r="E6">
        <v>0</v>
      </c>
    </row>
    <row spans="1:5" r="7">
      <c s="4" t="s" r="A7">
        <v>75</v>
      </c>
      <c s="5" t="n" r="B7">
        <v>45763</v>
      </c>
      <c s="5" t="n" r="C7">
        <v>33049</v>
      </c>
      <c s="5" t="n" r="D7">
        <v>88132</v>
      </c>
      <c s="5" t="n" r="E7">
        <v>62329</v>
      </c>
    </row>
    <row spans="1:5" r="8">
      <c s="3" t="s" r="A8">
        <v>76</v>
      </c>
    </row>
    <row spans="1:5" r="9">
      <c s="4" t="s" r="A9">
        <v>77</v>
      </c>
      <c s="5" t="n" r="B9">
        <v>35562</v>
      </c>
      <c s="5" t="n" r="C9">
        <v>28452</v>
      </c>
      <c s="5" t="n" r="D9">
        <v>72504</v>
      </c>
      <c s="5" t="n" r="E9">
        <v>56192</v>
      </c>
    </row>
    <row spans="1:5" r="10">
      <c s="4" t="s" r="A10">
        <v>78</v>
      </c>
      <c s="5" t="n" r="B10">
        <v>16660</v>
      </c>
      <c s="5" t="n" r="C10">
        <v>5704</v>
      </c>
      <c s="5" t="n" r="D10">
        <v>31921</v>
      </c>
      <c s="5" t="n" r="E10">
        <v>11791</v>
      </c>
    </row>
    <row spans="1:5" r="11">
      <c s="4" t="s" r="A11">
        <v>79</v>
      </c>
      <c s="5" t="n" r="B11">
        <v>821</v>
      </c>
      <c s="5" t="n" r="C11">
        <v>588</v>
      </c>
      <c s="5" t="n" r="D11">
        <v>1627</v>
      </c>
      <c s="5" t="n" r="E11">
        <v>1113</v>
      </c>
    </row>
    <row spans="1:5" r="12">
      <c s="4" t="s" r="A12">
        <v>80</v>
      </c>
      <c s="5" t="n" r="B12">
        <v>11106</v>
      </c>
      <c s="5" t="n" r="C12">
        <v>3958</v>
      </c>
      <c s="5" t="n" r="D12">
        <v>21497</v>
      </c>
      <c s="5" t="n" r="E12">
        <v>4229</v>
      </c>
    </row>
    <row spans="1:5" r="13">
      <c s="4" t="s" r="A13">
        <v>81</v>
      </c>
      <c s="5" t="n" r="B13">
        <v>3612</v>
      </c>
      <c s="5" t="n" r="C13">
        <v>136</v>
      </c>
      <c s="5" t="n" r="D13">
        <v>6782</v>
      </c>
      <c s="5" t="n" r="E13">
        <v>273</v>
      </c>
    </row>
    <row spans="1:5" r="14">
      <c s="4" t="s" r="A14">
        <v>82</v>
      </c>
      <c s="5" t="n" r="B14">
        <v>1060</v>
      </c>
      <c s="5" t="n" r="C14">
        <v>40</v>
      </c>
      <c s="5" t="n" r="D14">
        <v>2084</v>
      </c>
      <c s="5" t="n" r="E14">
        <v>78</v>
      </c>
    </row>
    <row spans="1:5" r="15">
      <c s="4" t="s" r="A15">
        <v>83</v>
      </c>
      <c s="5" t="n" r="B15">
        <v>-17800</v>
      </c>
      <c s="5" t="n" r="C15">
        <v>0</v>
      </c>
      <c s="5" t="n" r="D15">
        <v>-17800</v>
      </c>
      <c s="5" t="n" r="E15">
        <v>0</v>
      </c>
    </row>
    <row spans="1:5" r="16">
      <c s="4" t="s" r="A16">
        <v>84</v>
      </c>
      <c s="5" t="n" r="B16">
        <v>51021</v>
      </c>
      <c s="5" t="n" r="C16">
        <v>38878</v>
      </c>
      <c s="5" t="n" r="D16">
        <v>118615</v>
      </c>
      <c s="5" t="n" r="E16">
        <v>73676</v>
      </c>
    </row>
    <row spans="1:5" r="17">
      <c s="4" t="s" r="A17">
        <v>85</v>
      </c>
      <c s="5" t="n" r="B17">
        <v>-5258</v>
      </c>
      <c s="5" t="n" r="C17">
        <v>-5829</v>
      </c>
      <c s="5" t="n" r="D17">
        <v>-30483</v>
      </c>
      <c s="5" t="n" r="E17">
        <v>-11347</v>
      </c>
    </row>
    <row spans="1:5" r="18">
      <c s="3" t="s" r="A18">
        <v>86</v>
      </c>
    </row>
    <row spans="1:5" r="19">
      <c s="4" t="s" r="A19">
        <v>87</v>
      </c>
      <c s="5" t="n" r="B19">
        <v>-1768</v>
      </c>
      <c s="5" t="n" r="C19">
        <v>-489</v>
      </c>
      <c s="5" t="n" r="D19">
        <v>-3522</v>
      </c>
      <c s="5" t="n" r="E19">
        <v>-488</v>
      </c>
    </row>
    <row spans="1:5" r="20">
      <c s="4" t="s" r="A20">
        <v>88</v>
      </c>
      <c s="5" t="n" r="B20">
        <v>-70</v>
      </c>
      <c s="5" t="n" r="C20">
        <v>-1</v>
      </c>
      <c s="5" t="n" r="D20">
        <v>-249</v>
      </c>
      <c s="5" t="n" r="E20">
        <v>2</v>
      </c>
    </row>
    <row spans="1:5" r="21">
      <c s="4" t="s" r="A21">
        <v>89</v>
      </c>
      <c s="5" t="n" r="B21">
        <v>-1838</v>
      </c>
      <c s="5" t="n" r="C21">
        <v>-490</v>
      </c>
      <c s="5" t="n" r="D21">
        <v>-3771</v>
      </c>
      <c s="5" t="n" r="E21">
        <v>-486</v>
      </c>
    </row>
    <row spans="1:5" r="22">
      <c s="4" t="s" r="A22">
        <v>90</v>
      </c>
      <c s="5" t="n" r="B22">
        <v>-7096</v>
      </c>
      <c s="5" t="n" r="C22">
        <v>-6319</v>
      </c>
      <c s="5" t="n" r="D22">
        <v>-34254</v>
      </c>
      <c s="5" t="n" r="E22">
        <v>-11833</v>
      </c>
    </row>
    <row spans="1:5" r="23">
      <c s="4" t="s" r="A23">
        <v>91</v>
      </c>
      <c s="5" t="n" r="B23">
        <v>120</v>
      </c>
      <c s="5" t="n" r="C23">
        <v>-1020</v>
      </c>
      <c s="5" t="n" r="D23">
        <v>267</v>
      </c>
      <c s="5" t="n" r="E23">
        <v>-873</v>
      </c>
    </row>
    <row spans="1:5" r="24">
      <c s="4" t="s" r="A24">
        <v>92</v>
      </c>
      <c s="7" t="n" r="B24">
        <v>-7216</v>
      </c>
      <c s="7" t="n" r="C24">
        <v>-5299</v>
      </c>
      <c s="7" t="n" r="D24">
        <v>-34521</v>
      </c>
      <c s="7" t="n" r="E24">
        <v>-10960</v>
      </c>
    </row>
    <row spans="1:5" r="25">
      <c s="3" t="s" r="A25">
        <v>93</v>
      </c>
    </row>
    <row spans="1:5" r="26">
      <c s="4" t="s" r="A26">
        <v>94</v>
      </c>
      <c s="9" t="n" r="B26">
        <v>-0.17</v>
      </c>
      <c s="9" t="n" r="C26">
        <v>-0.13</v>
      </c>
      <c s="9" t="n" r="D26">
        <v>-0.82</v>
      </c>
      <c s="9" t="n" r="E26">
        <v>-0.26</v>
      </c>
    </row>
    <row spans="1:5" r="27">
      <c s="3" t="s" r="A27">
        <v>95</v>
      </c>
    </row>
    <row spans="1:5" r="28">
      <c s="4" t="s" r="A28">
        <v>96</v>
      </c>
      <c s="7" t="n" r="B28">
        <v>435</v>
      </c>
      <c s="7" t="n" r="C28">
        <v>-75</v>
      </c>
      <c s="7" t="n" r="D28">
        <v>-477</v>
      </c>
      <c s="7" t="n" r="E28">
        <v>-62</v>
      </c>
    </row>
    <row spans="1:5" r="29">
      <c s="4" t="s" r="A29">
        <v>97</v>
      </c>
      <c s="7" t="n" r="B29">
        <v>-6781</v>
      </c>
      <c s="7" t="n" r="C29">
        <v>-5374</v>
      </c>
      <c s="7" t="n" r="D29">
        <v>-34998</v>
      </c>
      <c s="7" t="n" r="E29">
        <v>-11022</v>
      </c>
    </row>
    <row spans="1:5" r="30">
      <c s="3" t="s" r="A30">
        <v>98</v>
      </c>
    </row>
    <row spans="1:5" r="31">
      <c s="4" t="s" r="A31">
        <v>94</v>
      </c>
      <c s="5" t="n" r="B31">
        <v>42389122</v>
      </c>
      <c s="5" t="n" r="C31">
        <v>41603343</v>
      </c>
      <c s="5" t="n" r="D31">
        <v>42273128</v>
      </c>
      <c s="5" t="n" r="E31">
        <v>4147932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s="1" t="s" r="A1">
        <v>434</v>
      </c>
      <c s="2" t="s" r="B1">
        <v>69</v>
      </c>
      <c s="2" t="s" r="D1">
        <v>1</v>
      </c>
    </row>
    <row spans="1:5" r="2">
      <c s="2" t="s" r="B2">
        <v>2</v>
      </c>
      <c s="2" t="s" r="C2">
        <v>70</v>
      </c>
      <c s="2" t="s" r="D2">
        <v>2</v>
      </c>
      <c s="2" t="s" r="E2">
        <v>70</v>
      </c>
    </row>
    <row spans="1:5" r="3">
      <c s="3" t="s" r="A3">
        <v>435</v>
      </c>
    </row>
    <row spans="1:5" r="4">
      <c s="4" t="s" r="A4">
        <v>72</v>
      </c>
      <c s="7" t="n" r="B4">
        <v>61677</v>
      </c>
      <c s="7" t="n" r="C4">
        <v>43555</v>
      </c>
      <c s="7" t="n" r="D4">
        <v>119099</v>
      </c>
      <c s="7" t="n" r="E4">
        <v>83169</v>
      </c>
    </row>
    <row spans="1:5" r="5">
      <c s="4" t="s" r="A5">
        <v>436</v>
      </c>
    </row>
    <row spans="1:5" r="6">
      <c s="3" t="s" r="A6">
        <v>435</v>
      </c>
    </row>
    <row spans="1:5" r="7">
      <c s="4" t="s" r="A7">
        <v>72</v>
      </c>
      <c s="5" t="n" r="B7">
        <v>57887</v>
      </c>
      <c s="5" t="n" r="C7">
        <v>38610</v>
      </c>
      <c s="5" t="n" r="D7">
        <v>110831</v>
      </c>
      <c s="5" t="n" r="E7">
        <v>73101</v>
      </c>
    </row>
    <row spans="1:5" r="8">
      <c s="4" t="s" r="A8">
        <v>437</v>
      </c>
    </row>
    <row spans="1:5" r="9">
      <c s="3" t="s" r="A9">
        <v>435</v>
      </c>
    </row>
    <row spans="1:5" r="10">
      <c s="4" t="s" r="A10">
        <v>72</v>
      </c>
      <c s="5" t="n" r="B10">
        <v>40630</v>
      </c>
      <c s="5" t="n" r="C10">
        <v>22496</v>
      </c>
      <c s="5" t="n" r="D10">
        <v>77143</v>
      </c>
      <c s="5" t="n" r="E10">
        <v>42517</v>
      </c>
    </row>
    <row spans="1:5" r="11">
      <c s="4" t="s" r="A11">
        <v>438</v>
      </c>
    </row>
    <row spans="1:5" r="12">
      <c s="3" t="s" r="A12">
        <v>435</v>
      </c>
    </row>
    <row spans="1:5" r="13">
      <c s="4" t="s" r="A13">
        <v>72</v>
      </c>
      <c s="5" t="n" r="B13">
        <v>17257</v>
      </c>
      <c s="5" t="n" r="C13">
        <v>16114</v>
      </c>
      <c s="5" t="n" r="D13">
        <v>33688</v>
      </c>
      <c s="5" t="n" r="E13">
        <v>30584</v>
      </c>
    </row>
    <row spans="1:5" r="14">
      <c s="4" t="s" r="A14">
        <v>439</v>
      </c>
    </row>
    <row spans="1:5" r="15">
      <c s="3" t="s" r="A15">
        <v>435</v>
      </c>
    </row>
    <row spans="1:5" r="16">
      <c s="4" t="s" r="A16">
        <v>72</v>
      </c>
      <c s="5" t="n" r="B16">
        <v>3005</v>
      </c>
      <c s="5" t="n" r="C16">
        <v>2872</v>
      </c>
      <c s="5" t="n" r="D16">
        <v>5998</v>
      </c>
      <c s="5" t="n" r="E16">
        <v>5641</v>
      </c>
    </row>
    <row spans="1:5" r="17">
      <c s="4" t="s" r="A17">
        <v>440</v>
      </c>
    </row>
    <row spans="1:5" r="18">
      <c s="3" t="s" r="A18">
        <v>435</v>
      </c>
    </row>
    <row spans="1:5" r="19">
      <c s="4" t="s" r="A19">
        <v>72</v>
      </c>
      <c s="5" t="n" r="B19">
        <v>785</v>
      </c>
      <c s="5" t="n" r="C19">
        <v>2073</v>
      </c>
      <c s="5" t="n" r="D19">
        <v>2270</v>
      </c>
      <c s="5" t="n" r="E19">
        <v>4427</v>
      </c>
    </row>
    <row spans="1:5" r="20">
      <c s="4" t="s" r="A20">
        <v>306</v>
      </c>
    </row>
    <row spans="1:5" r="21">
      <c s="3" t="s" r="A21">
        <v>435</v>
      </c>
    </row>
    <row spans="1:5" r="22">
      <c s="4" t="s" r="A22">
        <v>72</v>
      </c>
      <c s="5" t="n" r="B22">
        <v>51593</v>
      </c>
      <c s="5" t="n" r="C22">
        <v>34854</v>
      </c>
      <c s="5" t="n" r="D22">
        <v>100193</v>
      </c>
      <c s="5" t="n" r="E22">
        <v>66626</v>
      </c>
    </row>
    <row spans="1:5" r="23">
      <c s="4" t="s" r="A23">
        <v>441</v>
      </c>
    </row>
    <row spans="1:5" r="24">
      <c s="3" t="s" r="A24">
        <v>435</v>
      </c>
    </row>
    <row spans="1:5" r="25">
      <c s="4" t="s" r="A25">
        <v>72</v>
      </c>
      <c s="5" t="n" r="B25">
        <v>48793</v>
      </c>
      <c s="5" t="n" r="C25">
        <v>31744</v>
      </c>
      <c s="5" t="n" r="D25">
        <v>94280</v>
      </c>
      <c s="5" t="n" r="E25">
        <v>60326</v>
      </c>
    </row>
    <row spans="1:5" r="26">
      <c s="4" t="s" r="A26">
        <v>442</v>
      </c>
    </row>
    <row spans="1:5" r="27">
      <c s="3" t="s" r="A27">
        <v>435</v>
      </c>
    </row>
    <row spans="1:5" r="28">
      <c s="4" t="s" r="A28">
        <v>72</v>
      </c>
      <c s="5" t="n" r="B28">
        <v>2564</v>
      </c>
      <c s="5" t="n" r="C28">
        <v>2331</v>
      </c>
      <c s="5" t="n" r="D28">
        <v>5080</v>
      </c>
      <c s="5" t="n" r="E28">
        <v>4567</v>
      </c>
    </row>
    <row spans="1:5" r="29">
      <c s="4" t="s" r="A29">
        <v>443</v>
      </c>
    </row>
    <row spans="1:5" r="30">
      <c s="3" t="s" r="A30">
        <v>435</v>
      </c>
    </row>
    <row spans="1:5" r="31">
      <c s="4" t="s" r="A31">
        <v>72</v>
      </c>
      <c s="5" t="n" r="B31">
        <v>236</v>
      </c>
      <c s="5" t="n" r="C31">
        <v>779</v>
      </c>
      <c s="5" t="n" r="D31">
        <v>833</v>
      </c>
      <c s="5" t="n" r="E31">
        <v>1733</v>
      </c>
    </row>
    <row spans="1:5" r="32">
      <c s="4" t="s" r="A32">
        <v>307</v>
      </c>
    </row>
    <row spans="1:5" r="33">
      <c s="3" t="s" r="A33">
        <v>435</v>
      </c>
    </row>
    <row spans="1:5" r="34">
      <c s="4" t="s" r="A34">
        <v>72</v>
      </c>
      <c s="5" t="n" r="B34">
        <v>10084</v>
      </c>
      <c s="5" t="n" r="C34">
        <v>8701</v>
      </c>
      <c s="5" t="n" r="D34">
        <v>18906</v>
      </c>
      <c s="5" t="n" r="E34">
        <v>16543</v>
      </c>
    </row>
    <row spans="1:5" r="35">
      <c s="4" t="s" r="A35">
        <v>444</v>
      </c>
    </row>
    <row spans="1:5" r="36">
      <c s="3" t="s" r="A36">
        <v>435</v>
      </c>
    </row>
    <row spans="1:5" r="37">
      <c s="4" t="s" r="A37">
        <v>72</v>
      </c>
      <c s="5" t="n" r="B37">
        <v>9094</v>
      </c>
      <c s="5" t="n" r="C37">
        <v>6866</v>
      </c>
      <c s="5" t="n" r="D37">
        <v>16551</v>
      </c>
      <c s="5" t="n" r="E37">
        <v>12775</v>
      </c>
    </row>
    <row spans="1:5" r="38">
      <c s="4" t="s" r="A38">
        <v>445</v>
      </c>
    </row>
    <row spans="1:5" r="39">
      <c s="3" t="s" r="A39">
        <v>435</v>
      </c>
    </row>
    <row spans="1:5" r="40">
      <c s="4" t="s" r="A40">
        <v>72</v>
      </c>
      <c s="5" t="n" r="B40">
        <v>441</v>
      </c>
      <c s="5" t="n" r="C40">
        <v>541</v>
      </c>
      <c s="5" t="n" r="D40">
        <v>918</v>
      </c>
      <c s="5" t="n" r="E40">
        <v>1074</v>
      </c>
    </row>
    <row spans="1:5" r="41">
      <c s="4" t="s" r="A41">
        <v>446</v>
      </c>
    </row>
    <row spans="1:5" r="42">
      <c s="3" t="s" r="A42">
        <v>435</v>
      </c>
    </row>
    <row spans="1:5" r="43">
      <c s="4" t="s" r="A43">
        <v>72</v>
      </c>
      <c s="7" t="n" r="B43">
        <v>549</v>
      </c>
      <c s="7" t="n" r="C43">
        <v>1294</v>
      </c>
      <c s="7" t="n" r="D43">
        <v>1437</v>
      </c>
      <c s="7" t="n" r="E43">
        <v>269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447</v>
      </c>
      <c s="2" t="s" r="B1">
        <v>69</v>
      </c>
      <c s="2" t="s" r="D1">
        <v>1</v>
      </c>
    </row>
    <row spans="1:6" r="2">
      <c s="2" t="s" r="B2">
        <v>2</v>
      </c>
      <c s="2" t="s" r="C2">
        <v>70</v>
      </c>
      <c s="2" t="s" r="D2">
        <v>2</v>
      </c>
      <c s="2" t="s" r="E2">
        <v>70</v>
      </c>
      <c s="2" t="s" r="F2">
        <v>25</v>
      </c>
    </row>
    <row spans="1:6" r="3">
      <c s="3" t="s" r="A3">
        <v>448</v>
      </c>
    </row>
    <row spans="1:6" r="4">
      <c s="4" t="s" r="A4">
        <v>85</v>
      </c>
      <c s="7" t="n" r="B4">
        <v>-5258</v>
      </c>
      <c s="7" t="n" r="C4">
        <v>-5829</v>
      </c>
      <c s="7" t="n" r="D4">
        <v>-30483</v>
      </c>
      <c s="7" t="n" r="E4">
        <v>-11347</v>
      </c>
    </row>
    <row spans="1:6" r="5">
      <c s="4" t="s" r="A5">
        <v>449</v>
      </c>
      <c s="5" t="n" r="B5">
        <v>448977</v>
      </c>
      <c s="5" t="n" r="D5">
        <v>448977</v>
      </c>
      <c s="7" t="n" r="F5">
        <v>466950</v>
      </c>
    </row>
    <row spans="1:6" r="6">
      <c s="4" t="s" r="A6">
        <v>306</v>
      </c>
    </row>
    <row spans="1:6" r="7">
      <c s="3" t="s" r="A7">
        <v>448</v>
      </c>
    </row>
    <row spans="1:6" r="8">
      <c s="4" t="s" r="A8">
        <v>85</v>
      </c>
      <c s="5" t="n" r="B8">
        <v>-5174</v>
      </c>
      <c s="5" t="n" r="C8">
        <v>-6205</v>
      </c>
      <c s="5" t="n" r="D8">
        <v>-30100</v>
      </c>
      <c s="5" t="n" r="E8">
        <v>-11587</v>
      </c>
    </row>
    <row spans="1:6" r="9">
      <c s="4" t="s" r="A9">
        <v>449</v>
      </c>
      <c s="5" t="n" r="B9">
        <v>412373</v>
      </c>
      <c s="5" t="n" r="D9">
        <v>412373</v>
      </c>
      <c s="5" t="n" r="F9">
        <v>432151</v>
      </c>
    </row>
    <row spans="1:6" r="10">
      <c s="4" t="s" r="A10">
        <v>307</v>
      </c>
    </row>
    <row spans="1:6" r="11">
      <c s="3" t="s" r="A11">
        <v>448</v>
      </c>
    </row>
    <row spans="1:6" r="12">
      <c s="4" t="s" r="A12">
        <v>85</v>
      </c>
      <c s="5" t="n" r="B12">
        <v>-84</v>
      </c>
      <c s="7" t="n" r="C12">
        <v>376</v>
      </c>
      <c s="5" t="n" r="D12">
        <v>-383</v>
      </c>
      <c s="7" t="n" r="E12">
        <v>240</v>
      </c>
    </row>
    <row spans="1:6" r="13">
      <c s="4" t="s" r="A13">
        <v>449</v>
      </c>
      <c s="7" t="n" r="B13">
        <v>36604</v>
      </c>
      <c s="7" t="n" r="D13">
        <v>36604</v>
      </c>
      <c s="7" t="n" r="F13">
        <v>3479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spans="1:5" r="1">
      <c s="1" t="s" r="A1">
        <v>450</v>
      </c>
      <c s="2" t="s" r="B1">
        <v>69</v>
      </c>
      <c s="2" t="s" r="D1">
        <v>1</v>
      </c>
    </row>
    <row spans="1:5" r="2">
      <c s="2" t="s" r="B2">
        <v>2</v>
      </c>
      <c s="2" t="s" r="C2">
        <v>70</v>
      </c>
      <c s="2" t="s" r="D2">
        <v>2</v>
      </c>
      <c s="2" t="s" r="E2">
        <v>70</v>
      </c>
    </row>
    <row spans="1:5" r="3">
      <c s="3" t="s" r="A3">
        <v>451</v>
      </c>
    </row>
    <row spans="1:5" r="4">
      <c s="4" t="s" r="A4">
        <v>452</v>
      </c>
      <c s="4" t="s" r="D4">
        <v>453</v>
      </c>
    </row>
    <row spans="1:5" r="5">
      <c s="4" t="s" r="A5">
        <v>91</v>
      </c>
      <c s="7" t="n" r="B5">
        <v>120</v>
      </c>
      <c s="7" t="n" r="C5">
        <v>-1020</v>
      </c>
      <c s="7" t="n" r="D5">
        <v>267</v>
      </c>
      <c s="7" t="n" r="E5">
        <v>-873</v>
      </c>
    </row>
    <row spans="1:5" r="6">
      <c s="4" t="s" r="A6">
        <v>203</v>
      </c>
      <c s="5" t="n" r="E6">
        <v>-1300</v>
      </c>
    </row>
    <row spans="1:5" r="7">
      <c s="4" t="s" r="A7">
        <v>454</v>
      </c>
      <c s="5" t="n" r="E7">
        <v>-1300</v>
      </c>
    </row>
    <row spans="1:5" r="8">
      <c s="4" t="s" r="A8">
        <v>212</v>
      </c>
    </row>
    <row spans="1:5" r="9">
      <c s="3" t="s" r="A9">
        <v>451</v>
      </c>
    </row>
    <row spans="1:5" r="10">
      <c s="4" t="s" r="A10">
        <v>203</v>
      </c>
      <c s="7" t="n" r="E10">
        <v>-13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62"/>
    <col customWidth="1" max="2" min="2" width="20"/>
    <col customWidth="1" max="3" min="3" width="21"/>
    <col customWidth="1" max="4" min="4" width="21"/>
    <col customWidth="1" max="5" min="5" width="21"/>
    <col customWidth="1" max="6" min="6" width="21"/>
    <col customWidth="1" max="7" min="7" width="21"/>
  </cols>
  <sheetData>
    <row spans="1:7" r="1">
      <c s="1" t="s" r="A1">
        <v>455</v>
      </c>
      <c s="2" t="s" r="B1">
        <v>456</v>
      </c>
      <c s="2" t="s" r="C1">
        <v>300</v>
      </c>
      <c s="2" t="s" r="D1">
        <v>423</v>
      </c>
      <c s="2" t="s" r="E1">
        <v>300</v>
      </c>
      <c s="2" t="s" r="F1">
        <v>423</v>
      </c>
      <c s="2" t="s" r="G1">
        <v>235</v>
      </c>
    </row>
    <row spans="1:7" r="2">
      <c s="3" t="s" r="A2">
        <v>457</v>
      </c>
    </row>
    <row spans="1:7" r="3">
      <c s="4" t="s" r="A3">
        <v>458</v>
      </c>
      <c s="7" t="n" r="C3">
        <v>0</v>
      </c>
      <c s="7" t="n" r="E3">
        <v>0</v>
      </c>
    </row>
    <row spans="1:7" r="4">
      <c s="4" t="s" r="A4">
        <v>287</v>
      </c>
      <c s="5" t="n" r="C4">
        <v>6571000</v>
      </c>
      <c s="5" t="n" r="E4">
        <v>6571000</v>
      </c>
      <c s="7" t="n" r="G4">
        <v>4793000</v>
      </c>
    </row>
    <row spans="1:7" r="5">
      <c s="4" t="s" r="A5">
        <v>80</v>
      </c>
      <c s="5" t="n" r="C5">
        <v>11106000</v>
      </c>
      <c s="7" t="n" r="D5">
        <v>3958000</v>
      </c>
      <c s="5" t="n" r="E5">
        <v>21497000</v>
      </c>
      <c s="7" t="n" r="F5">
        <v>4229000</v>
      </c>
    </row>
    <row spans="1:7" r="6">
      <c s="4" t="s" r="A6">
        <v>459</v>
      </c>
    </row>
    <row spans="1:7" r="7">
      <c s="3" t="s" r="A7">
        <v>457</v>
      </c>
    </row>
    <row spans="1:7" r="8">
      <c s="4" t="s" r="A8">
        <v>460</v>
      </c>
      <c s="5" t="n" r="B8">
        <v>3</v>
      </c>
    </row>
    <row spans="1:7" r="9">
      <c s="4" t="s" r="A9">
        <v>461</v>
      </c>
    </row>
    <row spans="1:7" r="10">
      <c s="3" t="s" r="A10">
        <v>457</v>
      </c>
    </row>
    <row spans="1:7" r="11">
      <c s="4" t="s" r="A11">
        <v>462</v>
      </c>
      <c s="5" t="n" r="E11">
        <v>20034000</v>
      </c>
    </row>
    <row spans="1:7" r="12">
      <c s="4" t="s" r="A12">
        <v>463</v>
      </c>
    </row>
    <row spans="1:7" r="13">
      <c s="3" t="s" r="A13">
        <v>457</v>
      </c>
    </row>
    <row spans="1:7" r="14">
      <c s="4" t="s" r="A14">
        <v>287</v>
      </c>
      <c s="7" t="n" r="C14">
        <v>6100000</v>
      </c>
      <c s="5" t="n" r="E14">
        <v>6100000</v>
      </c>
    </row>
    <row spans="1:7" r="15">
      <c s="4" t="s" r="A15">
        <v>80</v>
      </c>
      <c s="7" t="n" r="E15">
        <v>164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s="1" t="s" r="A1">
        <v>99</v>
      </c>
      <c s="2" t="s" r="B1">
        <v>1</v>
      </c>
    </row>
    <row spans="1:3" r="2">
      <c s="2" t="s" r="B2">
        <v>2</v>
      </c>
      <c s="2" t="s" r="C2">
        <v>70</v>
      </c>
    </row>
    <row spans="1:3" r="3">
      <c s="3" t="s" r="A3">
        <v>100</v>
      </c>
    </row>
    <row spans="1:3" r="4">
      <c s="4" t="s" r="A4">
        <v>92</v>
      </c>
      <c s="7" t="n" r="B4">
        <v>-34521</v>
      </c>
      <c s="7" t="n" r="C4">
        <v>-10960</v>
      </c>
    </row>
    <row spans="1:3" r="5">
      <c s="3" t="s" r="A5">
        <v>101</v>
      </c>
    </row>
    <row spans="1:3" r="6">
      <c s="4" t="s" r="A6">
        <v>102</v>
      </c>
      <c s="5" t="n" r="B6">
        <v>12959</v>
      </c>
      <c s="5" t="n" r="C6">
        <v>5205</v>
      </c>
    </row>
    <row spans="1:3" r="7">
      <c s="4" t="s" r="A7">
        <v>103</v>
      </c>
      <c s="5" t="n" r="B7">
        <v>5974</v>
      </c>
      <c s="5" t="n" r="C7">
        <v>2628</v>
      </c>
    </row>
    <row spans="1:3" r="8">
      <c s="4" t="s" r="A8">
        <v>104</v>
      </c>
      <c s="5" t="n" r="B8">
        <v>490</v>
      </c>
      <c s="5" t="n" r="C8">
        <v>0</v>
      </c>
    </row>
    <row spans="1:3" r="9">
      <c s="4" t="s" r="A9">
        <v>105</v>
      </c>
      <c s="5" t="n" r="B9">
        <v>481</v>
      </c>
      <c s="5" t="n" r="C9">
        <v>350</v>
      </c>
    </row>
    <row spans="1:3" r="10">
      <c s="4" t="s" r="A10">
        <v>82</v>
      </c>
      <c s="5" t="n" r="B10">
        <v>2084</v>
      </c>
      <c s="5" t="n" r="C10">
        <v>78</v>
      </c>
    </row>
    <row spans="1:3" r="11">
      <c s="4" t="s" r="A11">
        <v>83</v>
      </c>
      <c s="5" t="n" r="B11">
        <v>-17800</v>
      </c>
      <c s="5" t="n" r="C11">
        <v>0</v>
      </c>
    </row>
    <row spans="1:3" r="12">
      <c s="4" t="s" r="A12">
        <v>30</v>
      </c>
      <c s="5" t="n" r="B12">
        <v>223</v>
      </c>
      <c s="5" t="n" r="C12">
        <v>-1072</v>
      </c>
    </row>
    <row spans="1:3" r="13">
      <c s="4" t="s" r="A13">
        <v>106</v>
      </c>
      <c s="5" t="n" r="B13">
        <v>-2433</v>
      </c>
      <c s="5" t="n" r="C13">
        <v>-5699</v>
      </c>
    </row>
    <row spans="1:3" r="14">
      <c s="4" t="s" r="A14">
        <v>107</v>
      </c>
      <c s="5" t="n" r="B14">
        <v>-32543</v>
      </c>
      <c s="5" t="n" r="C14">
        <v>-9470</v>
      </c>
    </row>
    <row spans="1:3" r="15">
      <c s="3" t="s" r="A15">
        <v>108</v>
      </c>
    </row>
    <row spans="1:3" r="16">
      <c s="4" t="s" r="A16">
        <v>109</v>
      </c>
      <c s="5" t="n" r="B16">
        <v>-5088</v>
      </c>
      <c s="5" t="n" r="C16">
        <v>-2914</v>
      </c>
    </row>
    <row spans="1:3" r="17">
      <c s="4" t="s" r="A17">
        <v>110</v>
      </c>
      <c s="5" t="n" r="B17">
        <v>-30000</v>
      </c>
      <c s="5" t="n" r="C17">
        <v>-234306</v>
      </c>
    </row>
    <row spans="1:3" r="18">
      <c s="4" t="s" r="A18">
        <v>111</v>
      </c>
      <c s="5" t="n" r="B18">
        <v>-35088</v>
      </c>
      <c s="5" t="n" r="C18">
        <v>-237220</v>
      </c>
    </row>
    <row spans="1:3" r="19">
      <c s="3" t="s" r="A19">
        <v>112</v>
      </c>
    </row>
    <row spans="1:3" r="20">
      <c s="4" t="s" r="A20">
        <v>113</v>
      </c>
      <c s="5" t="n" r="B20">
        <v>20000</v>
      </c>
      <c s="5" t="n" r="C20">
        <v>0</v>
      </c>
    </row>
    <row spans="1:3" r="21">
      <c s="4" t="s" r="A21">
        <v>114</v>
      </c>
      <c s="5" t="n" r="B21">
        <v>-1458</v>
      </c>
      <c s="5" t="n" r="C21">
        <v>0</v>
      </c>
    </row>
    <row spans="1:3" r="22">
      <c s="4" t="s" r="A22">
        <v>115</v>
      </c>
      <c s="5" t="n" r="B22">
        <v>0</v>
      </c>
      <c s="5" t="n" r="C22">
        <v>230000</v>
      </c>
    </row>
    <row spans="1:3" r="23">
      <c s="4" t="s" r="A23">
        <v>116</v>
      </c>
      <c s="5" t="n" r="B23">
        <v>0</v>
      </c>
      <c s="5" t="n" r="C23">
        <v>-7452</v>
      </c>
    </row>
    <row spans="1:3" r="24">
      <c s="4" t="s" r="A24">
        <v>117</v>
      </c>
      <c s="5" t="n" r="B24">
        <v>3088</v>
      </c>
      <c s="5" t="n" r="C24">
        <v>2774</v>
      </c>
    </row>
    <row spans="1:3" r="25">
      <c s="4" t="s" r="A25">
        <v>118</v>
      </c>
      <c s="5" t="n" r="B25">
        <v>-143</v>
      </c>
      <c s="5" t="n" r="C25">
        <v>0</v>
      </c>
    </row>
    <row spans="1:3" r="26">
      <c s="4" t="s" r="A26">
        <v>119</v>
      </c>
      <c s="5" t="n" r="B26">
        <v>21487</v>
      </c>
      <c s="5" t="n" r="C26">
        <v>225322</v>
      </c>
    </row>
    <row spans="1:3" r="27">
      <c s="4" t="s" r="A27">
        <v>120</v>
      </c>
      <c s="5" t="n" r="B27">
        <v>-106</v>
      </c>
      <c s="5" t="n" r="C27">
        <v>0</v>
      </c>
    </row>
    <row spans="1:3" r="28">
      <c s="4" t="s" r="A28">
        <v>121</v>
      </c>
      <c s="5" t="n" r="B28">
        <v>-46250</v>
      </c>
      <c s="5" t="n" r="C28">
        <v>-21368</v>
      </c>
    </row>
    <row spans="1:3" r="29">
      <c s="4" t="s" r="A29">
        <v>122</v>
      </c>
      <c s="5" t="n" r="B29">
        <v>95505</v>
      </c>
      <c s="5" t="n" r="C29">
        <v>128395</v>
      </c>
    </row>
    <row spans="1:3" r="30">
      <c s="4" t="s" r="A30">
        <v>123</v>
      </c>
      <c s="5" t="n" r="B30">
        <v>49255</v>
      </c>
      <c s="5" t="n" r="C30">
        <v>107027</v>
      </c>
    </row>
    <row spans="1:3" r="31">
      <c s="3" t="s" r="A31">
        <v>124</v>
      </c>
    </row>
    <row spans="1:3" r="32">
      <c s="4" t="s" r="A32">
        <v>125</v>
      </c>
      <c s="5" t="n" r="B32">
        <v>3038</v>
      </c>
      <c s="5" t="n" r="C32">
        <v>23</v>
      </c>
    </row>
    <row spans="1:3" r="33">
      <c s="4" t="s" r="A33">
        <v>126</v>
      </c>
      <c s="7" t="n" r="B33">
        <v>288</v>
      </c>
      <c s="7" t="n" r="C33">
        <v>27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27</v>
      </c>
      <c s="2" t="s" r="B1">
        <v>1</v>
      </c>
    </row>
    <row spans="1:2" r="2">
      <c s="2" t="s" r="B2">
        <v>2</v>
      </c>
    </row>
    <row spans="1:2" r="3">
      <c s="3" t="s" r="A3">
        <v>128</v>
      </c>
    </row>
    <row spans="1:2" r="4">
      <c s="4" t="s" r="A4">
        <v>127</v>
      </c>
      <c s="4" t="s" r="B4">
        <v>1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30</v>
      </c>
      <c s="2" t="s" r="B1">
        <v>1</v>
      </c>
    </row>
    <row spans="1:2" r="2">
      <c s="2" t="s" r="B2">
        <v>2</v>
      </c>
    </row>
    <row spans="1:2" r="3">
      <c s="3" t="s" r="A3">
        <v>131</v>
      </c>
    </row>
    <row spans="1:2" r="4">
      <c s="4" t="s" r="A4">
        <v>132</v>
      </c>
      <c s="4" t="s" r="B4">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34</v>
      </c>
      <c s="2" t="s" r="B1">
        <v>1</v>
      </c>
    </row>
    <row spans="1:2" r="2">
      <c s="2" t="s" r="B2">
        <v>2</v>
      </c>
    </row>
    <row spans="1:2" r="3">
      <c s="3" t="s" r="A3">
        <v>135</v>
      </c>
    </row>
    <row spans="1:2" r="4">
      <c s="4" t="s" r="A4">
        <v>134</v>
      </c>
      <c s="4" t="s" r="B4">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137</v>
      </c>
      <c s="2" t="s" r="B1">
        <v>1</v>
      </c>
    </row>
    <row spans="1:2" r="2">
      <c s="2" t="s" r="B2">
        <v>2</v>
      </c>
    </row>
    <row spans="1:2" r="3">
      <c s="3" t="s" r="A3">
        <v>138</v>
      </c>
    </row>
    <row spans="1:2" r="4">
      <c s="4" t="s" r="A4">
        <v>137</v>
      </c>
      <c s="4" t="s" r="B4">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Consolidated Balance </vt:lpstr>
      <vt:lpstr>Condensed Consolidated Balance3</vt:lpstr>
      <vt:lpstr>Condensed Consolidated Statemen</vt:lpstr>
      <vt:lpstr>Condensed Consolidated Stateme5</vt:lpstr>
      <vt:lpstr>General</vt:lpstr>
      <vt:lpstr>Business Combinations</vt:lpstr>
      <vt:lpstr>Debt</vt:lpstr>
      <vt:lpstr>Composition of Certain Financia</vt:lpstr>
      <vt:lpstr>Goodwill and Intangible Assets</vt:lpstr>
      <vt:lpstr>Stock-Based Compensation</vt:lpstr>
      <vt:lpstr>Net Loss Per Share</vt:lpstr>
      <vt:lpstr>Segment Reporting</vt:lpstr>
      <vt:lpstr>Income Taxes</vt:lpstr>
      <vt:lpstr>Commitments and Contingencies</vt:lpstr>
      <vt:lpstr>Business Combinations (Tables)</vt:lpstr>
      <vt:lpstr>Composition of Certain Financ17</vt:lpstr>
      <vt:lpstr>Goodwill and Intangible Assets </vt:lpstr>
      <vt:lpstr>Stock-Based Compensation (Table</vt:lpstr>
      <vt:lpstr>Net Loss Per Share (Tables)</vt:lpstr>
      <vt:lpstr>Segment Reporting (Tables)</vt:lpstr>
      <vt:lpstr>General (Details) (Details)</vt:lpstr>
      <vt:lpstr>Business Combinations (Narrativ</vt:lpstr>
      <vt:lpstr>Business Combinations (Schedule</vt:lpstr>
      <vt:lpstr>Business Combinations (Pro Form</vt:lpstr>
      <vt:lpstr>Debt (Details)</vt:lpstr>
      <vt:lpstr>Debt (Line of Credit) (Details)</vt:lpstr>
      <vt:lpstr>Composition of Certain Financ28</vt:lpstr>
      <vt:lpstr>Composition of Certain Financ29</vt:lpstr>
      <vt:lpstr>Composition of Certain Financ30</vt:lpstr>
      <vt:lpstr>Composition of Certain Financ31</vt:lpstr>
      <vt:lpstr>Goodwill and Intangible Asset32</vt:lpstr>
      <vt:lpstr>Goodwill and Intangible Asset33</vt:lpstr>
      <vt:lpstr>Stock-Based Compensation (Narra</vt:lpstr>
      <vt:lpstr>Stock-Based Compensation (Summa</vt:lpstr>
      <vt:lpstr>Stock-Based Compensation (Stock</vt:lpstr>
      <vt:lpstr>Net Loss Per Share (Antidilutiv</vt:lpstr>
      <vt:lpstr>Net Loss Per Share (EPS Calcula</vt:lpstr>
      <vt:lpstr>Segment Reporting (Narrative) (</vt:lpstr>
      <vt:lpstr>Segment Reporting (Revenue by P</vt:lpstr>
      <vt:lpstr>Segment Reporting (Segment Oper</vt:lpstr>
      <vt:lpstr>Income Taxes (Details)</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0T17:46:30Z</dcterms:created>
  <dcterms:modified xmlns:dcterms="http://purl.org/dc/terms/" xmlns:xsi="http://www.w3.org/2001/XMLSchema-instance" xsi:type="dcterms:W3CDTF">2015-07-30T17:46:30Z</dcterms:modified>
  <dc:title xmlns:dc="http://purl.org/dc/elements/1.1/">Untitled</dc:title>
  <dc:description xmlns:dc="http://purl.org/dc/elements/1.1/"/>
  <dc:subject xmlns:dc="http://purl.org/dc/elements/1.1/"/>
  <cp:keywords/>
  <cp:category/>
</cp:coreProperties>
</file>